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Acquisition and Divestiture Act"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Revenue Recognition" sheetId="14" state="visible" r:id="rId14"/>
    <sheet xmlns:r="http://schemas.openxmlformats.org/officeDocument/2006/relationships" name="Accumulated Other Comprehensive" sheetId="15" state="visible" r:id="rId15"/>
    <sheet xmlns:r="http://schemas.openxmlformats.org/officeDocument/2006/relationships" name="Pensions and Other Postretireme"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Income Taxes (Policies)" sheetId="24" state="visible" r:id="rId24"/>
    <sheet xmlns:r="http://schemas.openxmlformats.org/officeDocument/2006/relationships" name="Earnings Per Share (Policies)"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Revenue Recognition (Tables)" sheetId="29" state="visible" r:id="rId29"/>
    <sheet xmlns:r="http://schemas.openxmlformats.org/officeDocument/2006/relationships" name="Accumulated Other Comprehensi_2" sheetId="30" state="visible" r:id="rId30"/>
    <sheet xmlns:r="http://schemas.openxmlformats.org/officeDocument/2006/relationships" name="Pensions and Other Postretire_2"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Acquisition and Divestiture A_2" sheetId="36" state="visible" r:id="rId36"/>
    <sheet xmlns:r="http://schemas.openxmlformats.org/officeDocument/2006/relationships" name="Leases (Details)" sheetId="37" state="visible" r:id="rId37"/>
    <sheet xmlns:r="http://schemas.openxmlformats.org/officeDocument/2006/relationships" name="Income Taxes (Details)" sheetId="38" state="visible" r:id="rId38"/>
    <sheet xmlns:r="http://schemas.openxmlformats.org/officeDocument/2006/relationships" name="Long-Term Debt (Details)" sheetId="39" state="visible" r:id="rId39"/>
    <sheet xmlns:r="http://schemas.openxmlformats.org/officeDocument/2006/relationships" name="Stockholders' Equity (Details)" sheetId="40" state="visible" r:id="rId40"/>
    <sheet xmlns:r="http://schemas.openxmlformats.org/officeDocument/2006/relationships" name="Revenue Recognition (Details)" sheetId="41" state="visible" r:id="rId41"/>
    <sheet xmlns:r="http://schemas.openxmlformats.org/officeDocument/2006/relationships" name="Accumulated Other Comprehensi_3" sheetId="42" state="visible" r:id="rId42"/>
    <sheet xmlns:r="http://schemas.openxmlformats.org/officeDocument/2006/relationships" name="Pensions and Other Postretire_3" sheetId="43" state="visible" r:id="rId43"/>
    <sheet xmlns:r="http://schemas.openxmlformats.org/officeDocument/2006/relationships" name="Stock-Based Compensation (Detai" sheetId="44" state="visible" r:id="rId44"/>
    <sheet xmlns:r="http://schemas.openxmlformats.org/officeDocument/2006/relationships" name="Segment Information (Details)" sheetId="45" state="visible" r:id="rId45"/>
    <sheet xmlns:r="http://schemas.openxmlformats.org/officeDocument/2006/relationships" name="Earnings Per Share (Details)" sheetId="46" state="visible" r:id="rId46"/>
    <sheet xmlns:r="http://schemas.openxmlformats.org/officeDocument/2006/relationships" name="Fair Value Measurements (Detail"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000_);(#,##0.0000)"/>
    <numFmt numFmtId="169" formatCode="#,##0%_);(#,##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1-07416</t>
        </is>
      </c>
      <c r="C12" s="4" t="inlineStr">
        <is>
          <t xml:space="preserve"> </t>
        </is>
      </c>
    </row>
    <row r="13">
      <c r="A13" s="4" t="inlineStr">
        <is>
          <t>Entity Registrant Name</t>
        </is>
      </c>
      <c r="B13" s="4" t="inlineStr">
        <is>
          <t>Vishay Intertechnology, Inc.</t>
        </is>
      </c>
      <c r="C13" s="4" t="inlineStr">
        <is>
          <t xml:space="preserve"> </t>
        </is>
      </c>
    </row>
    <row r="14">
      <c r="A14" s="4" t="inlineStr">
        <is>
          <t>Entity Central Index Key</t>
        </is>
      </c>
      <c r="B14" s="4" t="inlineStr">
        <is>
          <t>000010373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8-1686453</t>
        </is>
      </c>
      <c r="C16" s="4" t="inlineStr">
        <is>
          <t xml:space="preserve"> </t>
        </is>
      </c>
    </row>
    <row r="17">
      <c r="A17" s="4" t="inlineStr">
        <is>
          <t>Entity Address, Address Line One</t>
        </is>
      </c>
      <c r="B17" s="4" t="inlineStr">
        <is>
          <t>63 Lancaster Avenue</t>
        </is>
      </c>
      <c r="C17" s="4" t="inlineStr">
        <is>
          <t xml:space="preserve"> </t>
        </is>
      </c>
    </row>
    <row r="18">
      <c r="A18" s="4" t="inlineStr">
        <is>
          <t>Entity Address, City or Town</t>
        </is>
      </c>
      <c r="B18" s="4" t="inlineStr">
        <is>
          <t>Malver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355</t>
        </is>
      </c>
      <c r="C20" s="4" t="inlineStr">
        <is>
          <t xml:space="preserve"> </t>
        </is>
      </c>
    </row>
    <row r="21">
      <c r="A21" s="4" t="inlineStr">
        <is>
          <t>City Area Code</t>
        </is>
      </c>
      <c r="B21" s="4" t="inlineStr">
        <is>
          <t>610</t>
        </is>
      </c>
      <c r="C21" s="4" t="inlineStr">
        <is>
          <t xml:space="preserve"> </t>
        </is>
      </c>
    </row>
    <row r="22">
      <c r="A22" s="4" t="inlineStr">
        <is>
          <t>Local Phone Number</t>
        </is>
      </c>
      <c r="B22" s="4" t="inlineStr">
        <is>
          <t>644-1300</t>
        </is>
      </c>
      <c r="C22" s="4" t="inlineStr">
        <is>
          <t xml:space="preserve"> </t>
        </is>
      </c>
    </row>
    <row r="23">
      <c r="A23" s="4" t="inlineStr">
        <is>
          <t>Title of 12(b) Security</t>
        </is>
      </c>
      <c r="B23" s="4" t="inlineStr">
        <is>
          <t>Common stock, par value $0.10 per share</t>
        </is>
      </c>
      <c r="C23" s="4" t="inlineStr">
        <is>
          <t xml:space="preserve"> </t>
        </is>
      </c>
    </row>
    <row r="24">
      <c r="A24" s="4" t="inlineStr">
        <is>
          <t>Trading Symbol</t>
        </is>
      </c>
      <c r="B24" s="4" t="inlineStr">
        <is>
          <t>VSH</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lass B Convertible Common Stock [Member]</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2097148</v>
      </c>
    </row>
    <row r="35">
      <c r="A35" s="4" t="inlineStr">
        <is>
          <t>Common stock, par value $0.10 per share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126238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3 – Leases The net right of use assets and lease liabilities recognized on the consolidated condensed balance sheets for the Company's operating leases were as
follows:
September 30, 2023
December 31, 2022
Right of use assets
Operating Leases
Buildings and improvements
$
122,781
$
126,933
Machinery and equipment
5,211
4,260
Total
$
127,992
$
131,193
Current lease liabilities
Operating Leases
Buildings and improvements
$
23,405
$
22,926
Machinery and equipment
2,692
2,393
Total
$
26,097
$
25,319
Long-term lease liabilities
Operating Leases
Buildings and improvements
$
100,789
$
106,693
Machinery and equipment
2,434
1,800
Total
$
103,223
$
108,493
Total lease liabilities
$
129,320
$
133,812 Lease expense is classified in the statements of operations based on asset use. Total lease cost recognized on the consolidated condensed statements of
operations is as follows:
Fiscal quarters ended
Nine fiscal months ended
September 30, 2023
October 1, 2022
September 30, 2023
October 1, 2022
Lease expense
Operating lease expense
$
7,035
$
6,258
$
20,803
$
19,014
Short-term lease expense
248
212
756
752
Variable lease expense
101
119
412
219
Total lease expense
$
7,384
$
6,589
$
21,971
$
19,985 The Company paid $20,912 and $18,062 for its operating leases in the nine
fiscal months ended September 30, 2023 and October 1, 2022, respectively, which are included in operating cash flows on the consolidated condensed statements of cash flows. The weighted-average remaining lease term for the Company's
operating leases is 9.4 years and the weighted-average discount rate is 6.2% as of September 30, 2023. The undiscounted future lease payments for the Company's operating lease liabilities are as follows:
September 30, 2023
2023 (excluding the nine fiscal months ended September 30, 2023)
$
6,872
2024
26,705
2025
23,627
2026
19,195
2027
17,485
Thereafter
79,852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4 – Income Taxes The provision for income taxes consists of provisions for federal, state, and foreign income taxes. The effective tax rates for the periods ended September 30, 2023 and October 1, 2022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During the nine fiscal months ended September 30, 2023,
the liabilities for unrecognized tax benefits decreased by $4,483 on a net basis, primarily due to decreases for settlements, partially
offset by increases for current accruals an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3</t>
        </is>
      </c>
    </row>
    <row r="3">
      <c r="A3" s="3" t="inlineStr">
        <is>
          <t>Long-Term Debt [Abstract]</t>
        </is>
      </c>
      <c r="B3" s="4" t="inlineStr">
        <is>
          <t xml:space="preserve"> </t>
        </is>
      </c>
    </row>
    <row r="4">
      <c r="A4" s="4" t="inlineStr">
        <is>
          <t>Long-Term Debt</t>
        </is>
      </c>
      <c r="B4" s="4" t="inlineStr">
        <is>
          <t xml:space="preserve">Note 5 – Long-Term Debt Long-term debt consists of the following:
September 30, 2023
December 31, 2022
Credit facility
$
-
$
42,000
Convertible senior notes, due 2025
95,102
465,344
Convertible senior notes, due 2030 750,000 -
Deferred financing costs
(27,845
)
(6,407
)
817,257
500,937
Less current portion
-
-
$
817,257
$
500,937 Credit Facility The Company maintains a credit facility with a consortium of banks led by JPMorgan Chase Bank, N.A., as administrative agent, and the lenders,
which was scheduled to mature on June 5, 2024 (the "Previous Credit Facility"). On May 8, 2023, the Company entered into an Amendment and Restatement Agreement, which provides an aggregate commitment of $750,000 of revolving loans available until May 8, 2028
(the “Amended and Restated Credit Facility”). The maturity date of the Amended and Restated Credit Facility will accelerate if within ninety-one days prior to the maturity of the Company’s convertible senior notes due 2025, the outstanding
principal amount of such notes exceeds a defined liquidity measure as set forth in the Amended and Restated Credit Facility. U.S. Dollar borrowings under the Amended and Restated Credit Facility bear interest at the Secured Overnight Financing Rate (“SOFR”) plus a credit
spread and an interest margin. The Amended and Restated Credit Facility also allows for borrowings in euro, British sterling, and Japanese yen, subject to a $250,000 limit. Borrowings in foreign currency bear interest at a local reference rate plus an interest margin. The applicable interest margin is based on Vishay's total leverage ratio. Based on Vishay's
current total leverage ratio, borrowings bear interest at SOFR plus 1.60%, including the applicable credit spread. Vishay also
pays a commitment fee, also based on its total leverage ratio, on undrawn amounts. The undrawn commitment fee, based on Vishay's current total leverage ratio, is 0.25% per annum. Similar to the Previous Credit Facility, the Amended and Restated Credit Facility requires the maintenance of financial covenant ratios. For
compliance purposes, pursuant to the Amended and Restated Credit Facility, the leverage ratio is computed on a net basis, reducing the measure of outstanding debt by up to $250,000 of unrestricted cash. The Company must maintain a net leverage ratio of at least 3.25 to 1.00. Permitted investments and restricted payments are also subject to a pro forma net leverage ratio (2.75
to 1.00 and 2.50 to 1.00, respectively). Other terms and conditions of the Amended and Restated Credit Facility are substantially similar to the Previous Credit Facility. Convertible Debt Instruments Convertible Senior Notes due 2030 In September 2023, the Company issued $750,000
aggregate principal amount of 2.25% convertible senior notes due 2030 (the “2030 Notes”) to qualified institutional buyers pursuant to an exemption from registration provided by Rule 144A under the Securities Act. The Company used the net
proceeds from this offering to repurchase $370,242 principal amount of its outstanding 2.25% convertible senior notes due 2025
(the “2025 Notes”) (as further described below), to reduce the outstanding balance of its Amended and Restated Credit Facility, to enter into capped call transactions (as further described below), and for other general corporate purposes. The 2030 Notes bear interest at a rate of 2.25%
per year payable semi-annually in arrears on March 15 and September 15 of each year, beginning March 15, 2024. The 2030 Notes mature on September 15, 2030, unless earlier repurchased or converted. The 2030 Notes are convertible into shares of Vishay common stock at an initial conversion rate of 33.1609 shares of common stock per $1 principal amount of the notes, subject to adjustment. This initial conversion price represents a premium of 20% to the closing
price of Vishay's common stock on September 7, 2023, which was $25.13 per share. This represents an initial effective conversion
price of approximately $30.16 per share. The conversion rate of the 2030 Notes is not adjusted for quarterly cash dividends
equal to or less than $0.10 per share of common stock. Pursuant to the indenture governing the 2030 Notes, the Company is
required to satisfy its conversion obligations by paying cash equal to the principal amount of notes and settle any additional value in cash and/or shares at its discretion. Vishay must provide additional shares upon conversion if there is
a "fundamental change" in the business as defined in the indenture governing the notes. The Company may not redeem the 2030 Notes prior to September 20, 2027. The Company may redeem for cash all or part of the 2030 Notes, at its option, on or after September 20, 2027, if the sale price of Vishay’s common stock has been at least 130% of the conversion price for a specified period at a redemption price equal to 100% of the principal amount of the notes to be redeemed, plus accrued and unpaid
interest. If the Company elects to redeem fewer than all of the outstanding 2030 Notes, at least $100,000 aggregate principal amount
of 2030 Notes must be outstanding and not subject to redemption. Prior to March 15, 2030, the holders of
the 2030 Notes may convert their notes only under the following conditions: (1) the sale price of Vishay common stock reaches 130% of
the applicable conversion price for a specified period during any fiscal quarter commencing after the fiscal quarter ending on December 31, 2023; (2) the trading price of the notes falls below 98% of the product of the last reported sale price of Vishay’s common stock and the conversion rate for a specified period; (3) the Company calls any or all of the 2030 Notes
for redemption; or (4) upon the occurrence of specified corporate transactions. Capped Call Transactions In September 2023, in connection with the pricing and initial
purchasers’ exercise in full of their option to purchase additional 2030 Notes, the Company entered into separate base and additional privately negotiated capped call transactions with an affiliate of an initial purchaser and certain other
financial institutions. The capped call will initially cover, subject to customary anti-dilution adjustments, the aggregate number of shares of the Company’s common stock that initially underlie the 2030 Notes. The Company used $94,200 of the net proceeds from the 2030 Notes to pay the cost of the capped call transactions. The cap price of the capped call will initially
be $43.98 per share and is subject to certain adjustments under the terms of the capped call. The capped call transactions are separate transactions entered into by the Company with each of the capped call counterparties, are not part of the
terms of the 2030 Notes, and do not affect any holder’s rights under the 2030 Notes. Holders of the 2030 Notes do not have any rights with respect to the capped call. The capped call is classified within stockholders’ equity on the
consolidated condensed balance sheet. Convertible Senior Notes due 2025 The Company used $386,745 of the net
proceeds from the offering of the 2030 Notes to repurchase $370,242 principal amount of its outstanding 2025 Notes. As a result, the
Company recognized a loss on early extinguishment of the 2025 Notes of $18,874, including the write-off of a portion of unamortized
debt issuance costs. Prior to December 15, 2024, the holders of the convertible senior notes due 2025 may convert their notes only under the following circumstances: (1)
the sale price of Vishay common stock reaches 130% of the conversion price for a specified period; (2) the trading price of the
notes falls below 98% of the product of the sale price of Vishay's common stock and the conversion rate for a specified period; or
(3) upon the occurrence of specified corporate transactions. The convertible senior notes due 2025 are not currently convertible. Upon conversion of the convertible senior notes due 2025, Vishay will satisfy its conversion obligations by paying $1 cash per $1 principal amount of
converted notes and settle any additional amounts due in common stock. The quarterly cash dividend program of the Company results in adjustments to the conversion rate and effective conversion price for the convertible
senior notes due 2025 effective as of the ex-dividend date of each cash dividend. The conversion rate and effective conversion price for the convertible senior notes due 2025 is adjusted for quarterly cash dividends to the extent such
dividends exceed $0.085 per share of common stock. The following table summarizes some key facts and terms regarding the outstanding convertible senior notes as of September 30, 2023:
2025 Notes 2030 Notes
Issuance date
June 12, 2018 September 12, 2023
Maturity date
June 15, 2025 September 15, 2030
Principal amount as of September 30, 2023
$
95,102 $ 750,000
Cash coupon rate (per annum)
2.25
% 2.25 %
Conversion rate (per $1 principal amount)
32.1062 33.1609
Effective conversion price (per share)
$
31.15 $ 30.16
130% of the current effective conversion price (per share)
$
40.50 $ 3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Policy [Abstract]</t>
        </is>
      </c>
      <c r="B3" s="4" t="inlineStr">
        <is>
          <t xml:space="preserve"> </t>
        </is>
      </c>
    </row>
    <row r="4">
      <c r="A4" s="4" t="inlineStr">
        <is>
          <t>Stockholders' Equity</t>
        </is>
      </c>
      <c r="B4" s="4" t="inlineStr">
        <is>
          <t>Note 6 – Stockholders' Equity In 2022, the Company's Board of Directors adopted a Stockholder Return Policy that will remain in effect until such time as the Board votes to amend or rescind the policy. The Stockholder
Return Policy calls for the Company to return a prescribed amount of cash flows on an annual basis. The Company intends to return such amounts directly, in the form of dividends, or indirectly, in the form of stock repurchases. The following table summarizes activity pursuant to this policy:
Fiscal quarters ended Nine fiscal months ended
September 30, 2023 October 1, 2022 September 30, 2023 October 1, 2022
Dividends paid to stockholders
$
13,879 $ 14,254 $ 41,836 $ 43,062
Stock repurchases
17,262 18,510 57,661 54,671
Total
$
31,141 $ 32,764 $ 99,497 $ 97,733 The repurchased shares are being held as treasury stock. The number of shares of common stock being held as treasury stock was 6,634,442 and 4,240,573 as of September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 xml:space="preserve">Note 7 – Revenue Recognition Sales returns and allowances accrual activity is shown below:
Fiscal quarters ended
Nine fiscal months ended
September 30, 2023
October 1, 2022
September 30, 2023
October 1, 2022
Beginning balance
$
49,350
$
40,775
$
46,979
$
39,759
Sales allowances
27,554
33,015
79,688
79,432
Credits issued
(31,034
)
(32,202
)
(81,162
)
(76,497
)
Foreign currency
(696
)
(849
)
(331
)
(1,955
)
Ending balance
$
45,174
$
40,739
$
45,174
$
40,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Accumulated Other Comprehensive Income (Loss)</t>
        </is>
      </c>
      <c r="B4" s="4" t="inlineStr">
        <is>
          <t>Note 8 – Accumulated Other Comprehensive Income (Loss) The cumulative balance of each component of other comprehensive income (loss) and the income tax effects allocated to each component are as follows:
Pension and other post- retirement actuarial items
Currency translation adjustment
Total
Balance at January 1, 2023
$
(7,598
)
$
(3,229
)
$
(10,827
)
Other comprehensive income (loss) before reclassifications
-
(15,703
)
$
(15,703
)
Tax effect
-
-
$
-
Other comprehensive income before reclassifications, net of tax
-
(15,703
)
$
(15,703
)
Amounts reclassified out of AOCI
1,017
-
$
1,017
Tax effect
(370
)
-
$
(370
)
Amounts reclassified out of AOCI, net of tax
647
-
$
647
Net other comprehensive income (loss)
$
647
$
(15,703
)
$
(15,056
)
Balance at September 30, 2023
$
(6,951
)
$
(18,932
)
$
(25,883
) Reclassifications of pension and other post-retirement actuarial items out of AOCI are included in the computation of net periodic benefit cost. See Note
9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s and Other Postretirement Benefits</t>
        </is>
      </c>
      <c r="B1" s="2" t="inlineStr">
        <is>
          <t>9 Months Ended</t>
        </is>
      </c>
    </row>
    <row r="2">
      <c r="B2" s="2" t="inlineStr">
        <is>
          <t>Sep. 30, 2023</t>
        </is>
      </c>
    </row>
    <row r="3">
      <c r="A3" s="3" t="inlineStr">
        <is>
          <t>Pensions and Other Postretirement Benefits [Abstract]</t>
        </is>
      </c>
      <c r="B3" s="4" t="inlineStr">
        <is>
          <t xml:space="preserve"> </t>
        </is>
      </c>
    </row>
    <row r="4">
      <c r="A4" s="4" t="inlineStr">
        <is>
          <t>Pensions and Other Postretirement Benefits</t>
        </is>
      </c>
      <c r="B4" s="4" t="inlineStr">
        <is>
          <t xml:space="preserve">Note 9 – Pensions and Other Postretirement Benefits The Company maintains various retirement benefit plans. The service cost component of net periodic pension cost is classified in costs of products sold or
selling, general, and administrative expenses on the consolidated condensed statements of operations based on the respective employee's function. The other components of net periodic pension cost are classified as other expense on the consolidated
condensed statements of operations. Defined Benefit Pension Plans The following table shows the components of the net periodic pension cost for the third fiscal quarters of 2023 and 2022 for the Company’s defined benefit pension plans:
Fiscal quarter ended September 30, 2023
Fiscal quarter ended October 1, 2022
U.S. Plans
Non-U.S. Plans
U.S. Plans
Non-U.S. Plans
Net service cost
$
-
$
717
$
-
$
1,010
Interest cost
499
1,708
280
768
Expected return on plan assets
-
(568
)
-
(418
)
Amortization of prior service cost
36
56
36
50
Amortization of losses (gains)
(30
)
575
427
1,140
Curtailment and settlement losses
-
102
-
257
Net periodic benefit cost
$
505
$
2,590
$
743
$
2,807 The following table shows the components of the net periodic pension cost for the nine fiscal months ended September 30, 2023 and October 1, 2022 for the Company’s defined benefit pension plans:
Nine fiscal months ended September 30, 2023
Nine fiscal months ended October 1, 2022
U.S. Plans
Non-U.S. Plans
U.S. Plans
Non-U.S. Plans
Net service cost
$
-
$
2,164
$
-
$
3,195
Interest cost
1,498
5,114
841
2,433
Expected return on plan assets
-
(1,708
)
-
(1,318
)
Amortization of prior service cost
108
167
108
159
Amortization of losses (gains)
(90
)
748
1,280
3,616
Curtailment and settlement losses
-
315
-
801
Net periodic benefit cost
$
1,516
$
6,800
$
2,229
$
8,886 Other Postretirement Benefits The following table shows the components of the net periodic benefit cost for the third fiscal quarters of 2023 and 2022 for the Company’s other postretirement benefit plans:
Fiscal quarter ended September 30, 2023
Fiscal quarter ended October 1, 2022
U.S. Plans
Non-U.S. Plans
U.S. Plans
Non-U.S. Plans
Service cost
$
5
$
34
$
10
$
57
Interest cost
56
32
45
13
Amortization of losses (gains)
(80
)
3
86
20
Net periodic benefit cost
$
(19
)
$
69
$
141
$
90 The following table shows the components of the net periodic pension cost for the nine fiscal months ended September 30, 2023 and October 1, 2022 for the Company’s other postretirement benefit plans:
Nine fiscal months ended September 30, 2023
Nine fiscal months ended October 1, 2022
U.S. Plans
Non-U.S. Plans
U.S. Plans
Non-U.S. Plans
Service cost
$
16
$
102
$
29
$
180
Interest cost
168
94
134
42
Amortization of losses (gains)
(241
)
10
257
64
Net periodic benefit cost
$
(57
)
$
206
$
420
$
2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Note 10 – Stock-Based Compensation 2023 Long-Term Incentive Plan The Company implemented the Vishay Intertechnology, Inc. 2023 Long-Term Incentive Plan (the "2023 Plan") after receiving stockholder approval at its 2023 Annual Meeting of
Stockholders on May 23, 2023. The 2023 Plan allows the Company to grant up to 6,000,000 shares (subject to certain adjustments
described in the 2023 Plan) of stock options, stock appreciation rights, restricted stock, restricted stock units, other stock-based awards, phantom stock units, and other cash-based awards to employees, directors, consultants, and other service
providers of the Company and its affiliates. Such instruments are available for grant until March 24, 2033. The Company has granted
approximately 740,000 time-vested restricted stock units to employees pursuant to the 2023 Plan. 2007 Stock Incentive Program Under the Company's 2007 Stock Incentive Program (the "2007 Program"), as amended and restated, certain executive officers and board members of the Company were granted
restricted stock units. No further awards will be granted pursuant to the 2007 Program. Pursuant to the terms of the 2023 Plan, any shares of common stock that are subject to outstanding awards granted pursuant to the 2007 Program that
subsequently cease to be subject to such awards as a result of the termination, expiration, cancellation, or forfeiture of such awards and any shares of common stock withheld in settlement of tax withholding obligations associated with outstanding
awards granted pursuant to the 2007 Program may become available for issuance under the 2023 Plan. A total of 1,294,546 shares of
common stock were subject to awards granted pursuant to the 2007 Program as of May 23, 2023. The following table summarizes stock-based compensation expense recognized:
Fiscal quarters ended
Nine fiscal months ended
September 30, 2023
October 1, 2022
September 30, 2023
October 1, 2022
Restricted stock units
$
5,528
$
828
$
11,503
5,495
Phantom stock units
-
-
107
222
Total
$
5,528
$
828
$
11,610
5,717 The following table summarizes unrecognized compensation cost and the weighted average remaining amortization periods at September 30, 2023 (amortization periods in years)
Unrecognized Compensation Cost
Weighted Average Remaining Amortization Periods
Restricted stock units
$
19,929
1.6
Phantom stock units
-
n/a
Total
$
19,929 The Company currently expects all performance-based RSUs to vest and all of the associated unrecognized compensation cost for performance-based RSUs presented in the table above
to be recognized. Restricted Stock Units RSU activity under the Company's stock incentive programs as of September 30, 2023
and changes during the nine fiscal months then ended are presented below (number of RSUs in thousands)
Number of RSUs
Weighted Average Grant-date Fair Value per Unit
Outstanding:
January 1, 2023
894
$
19.73
Granted*
1,159
24.35
Vested**
(342
)
18.86
Cancelled or forfeited
(1
)
24.83
Outstanding at September 30, 2023
1,710
$
23.03
Expected to vest at September 30, 2023
1,759 * Employees in certain countries are granted equity-linked awards that will be settled in cash and are accounted for as liability
awards. The liability awards are not material. The number of RSUs granted excludes these awards. ** The number of RSUs vested includes shares that the Company withheld on behalf of employees to satisfy the statutory tax withholding requirements. In addition to RSUs that vest based upon satisfaction of service or performance conditions, in 2023, the Company granted RSUs that vest based upon
achievement of market conditions to certain executive officers. For RSUs with market conditions, the Company estimates the grant date fair value using a Monte Carlo valuation model and recognizes the expense for the awards over the period in which
the condition is assessed regardless of whether the market condition is ultimately achieved. The number of performance-based RSUs that are scheduled to vest increases ratably based on the achievement of defined performance and market criteria
between the established target and maximum levels. RSUs with performance-based and market-based vesting criteria are expected to vest as follows (number
of RSUs in thousands)
Vesting Date
Expected to Vest
Not Expected to Vest
Total
January 1, 2024
165
-
165
January 1, 2025
168
-
168
January 1, 2026
221
-
221 Phantom Stock Units Phantom stock unit activity as of September 30, 2023
and changes during the nine fiscal months then ended are presented below (number of phantom stock units in thousands)
Number of units
Grant-date Fair Value per Unit
Outstanding:
January 1, 2023
226
Granted
5
$
21.48
Dividend equivalents issued
2
Redeemed for common stock* (113 )
Outstanding at September 30, 2023
120 * The number of phantom stock units redeemed for common stock includes shares that the Company withheld on
behalf of employees to satisfy the statutory tax withholding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Note 11 – Segment Information The following tables set forth business segment information:
MOSFETs
Diodes
Optoelectronic Components
Resistors
Inductors
Capacitors
Corporate / Other*
Total
Fiscal quarter ended :
Net revenues
$
205,027
$
176,788
$
64,441
$
199,877
$
89,947
$
117,573
$
-
$
853,653
Segment Operating Income
$
52,755
$
41,552
$
13,087
$
41,849
$
25,078
$
20,533
$
-
$
194,854
Fiscal quarter ended :
Net revenues
$
225,186
$
209,012
$
73,447
$
207,437
$
83,503
$
126,213
$
-
$
924,798
Segment Operating Income
$
71,867
$
51,368
$
22,021
$
61,621
$
22,585
$
25,310
$
-
$
254,772
Nine fiscal months ended September 30, 2023 :
Net revenues
$
610,596
$
527,216
$
189,293
$
645,450
$
259,524
$
384,730
$
-
$
2,616,809
Segment Operating Income
$
167,544
$
119,348
$
41,136
$
165,911
$
73,642
$
81,706
$
-
$
649,287
Nine fiscal months ended October 1, 2022 :
Net revenues
$
556,255
$
583,429
$
232,399
$
627,645
$
255,888
$
386,487
$
-
$
2,642,103
Segment Operating Income
$
164,993
$
140,307
$
72,575
$
183,414
$
71,698
$
80,330
$
(6,661
)
$
706,656 * Amounts
reported in Corporate/Other above represent unallocated costs directly related to the COVID-19 pandemic, which are reported as costs of products sold on the consolidated condensed statement of operations.
Fiscal quarters ended
Nine fiscal months ended
September 30, 2023
October 1, 2022
September 30, 2023
October 1, 2022
Reconciliation:
Segment Operating Income
$
194,854
$
254,772
$
649,287
$
706,656
Impact of the COVID-19 Pandemic on Selling, General, and Administrative Expenses
-
-
-
(546
)
Unallocated Selling, General, and Administrative Expenses
(79,724
)
(71,670
)
(240,973
)
(225,932
)
Consolidated Operating Income
$
115,130
$
183,102
$
408,314
$
480,178
Unallocated Other Income (Expense)
(18,618
)
(1,973
)
(21,556
)
(14,873
)
Consolidated Income Before Taxes
$
96,512
$
181,129
$
386,758
$
465,305 The Company has a broad line of products that it sells to OEMs, EMS companies, and independent distributors. The distribution of sales by customer type is
shown below:
Fiscal quarters ended
Nine fiscal months ended
September 30, 2023
October 1, 2022
September 30, 2023
October 1, 2022
Distributors
$
438,126
$
536,289
$
1,396,021
$
1,549,872
OEMs
358,791
322,260
1,044,039
908,384
EMS companies
56,736
66,249
176,749
183,847
Total Revenue
$
853,653
$
924,798
$
2,616,809
$
2,642,103 Net revenues were attributable to customers in the following regions:
Fiscal quarters ended
Nine fiscal months ended
September 30, 2023
October 1, 2022
September 30, 2023
October 1, 2022
Asia
$
323,750
$
352,160
$
957,706
$
1,040,942
Europe
315,264
296,779
968,286
862,728
Americas
214,639
275,859
690,817
738,433
Total Revenue
$
853,653
$
924,798
$
2,616,809
$
2,642,103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Nine fiscal months ended
September 30, 2023
October 1, 2022
September 30, 2023
October 1, 2022
Industrial
$
297,506
$
362,380
$
951,422
$
1,050,704
Automotive
316,043
286,331
910,775
799,504
Computing
40,816
52,206
125,068
177,172
Military and Aerospace
67,623
56,861
198,489
159,062
Consumer Products
42,155
50,235
130,305
132,090
Power Supplies
38,897
50,822
127,684
132,248
Medical
34,447
33,675
116,688
99,139
Telecommunications
16,166
32,288
56,378
92,184
Total Revenue
$
853,653
$
924,798
$
2,616,809
$
2,642,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2 – Earnings Per Share The following table sets forth the computation of basic and diluted earnings per share attributable to Vishay stockholders (shares in thousands)
Fiscal quarters ended
Nine fiscal months ended
September 30, 2023
October 1, 2022
September 30, 2023
October 1, 2022
Numerator:
Net earnings attributable to Vishay stockholders
$
65,529
$
140,061
$
272,348
$
356,022
Denominator:
Denominator for basic earnings per share:
Weighted average shares
138,964
142,663
139,696
143,760
Outstanding phantom stock units
119
224
132
223
Adjusted weighted average shares
139,083
142,887
139,828
143,983
Effect of dilutive securities:
Restricted stock units
918
560
749
487
Dilutive potential common shares
918
560
749
487
Denominator for diluted earnings per share:
Adjusted weighted average shares - diluted
140,001
143,447
140,577
144,470
Basic earnings per share attributable to Vishay stockholders
$
0.47
$
0.98
$
1.95
$
2.47
Diluted earnings per share attributable to Vishay stockholders
$
0.47
$
0.98
$
1.94
$
2.46 Diluted earnings per share for the periods presented do not reflect the following weighted average potential common shares that would have an antidilutive
effect or have unsatisfied performance conditions (in thousands)
Fiscal quarters ended
Nine fiscal months ended
September 30, 2023
October 1, 2022
September 30, 2023
October 1, 2022
Restricted stock units
3
168
107
278 If the average market price of Vishay common stock is less than the effective
conversion prices of the convertible senior notes due 2025 and due 2030, respectively, no shares are included in the diluted earnings per share computation for the convertible senior notes due 2025 and due 2030. Upon Vishay exercising its existing
right to legally amend the indenture governing the convertible senior notes due 2025, indenture governing the convertible senior notes due 2030, he average market price of Vishay common stock is less than the respective effective conversion prices of the convertible senior notes due 2025 and due 2030. In connection with the issuance of the convertible senior notes due 2030, the Company entered into capped call transactions (see Note 5), which were not
included in the calculation of diluted earnings per share as their effect would have been anti-dilutive. The capped calls are intended to reduce the potential dilution to the Company's common stock in the event that at the time of conversion of the convertible senior notes due 2030 the Company's common stock price exceeds the conversion price of the convertible senior notes due 20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5119</v>
      </c>
      <c r="C3" s="6" t="n">
        <v>610825</v>
      </c>
    </row>
    <row r="4">
      <c r="A4" s="4" t="inlineStr">
        <is>
          <t>Short-term investments</t>
        </is>
      </c>
      <c r="B4" s="5" t="n">
        <v>78994</v>
      </c>
      <c r="C4" s="5" t="n">
        <v>305272</v>
      </c>
    </row>
    <row r="5">
      <c r="A5" s="4" t="inlineStr">
        <is>
          <t>Accounts receivable, net</t>
        </is>
      </c>
      <c r="B5" s="5" t="n">
        <v>442646</v>
      </c>
      <c r="C5" s="5" t="n">
        <v>416178</v>
      </c>
    </row>
    <row r="6">
      <c r="A6" s="3" t="inlineStr">
        <is>
          <t>Inventories:</t>
        </is>
      </c>
      <c r="B6" s="4" t="inlineStr">
        <is>
          <t xml:space="preserve"> </t>
        </is>
      </c>
      <c r="C6" s="4" t="inlineStr">
        <is>
          <t xml:space="preserve"> </t>
        </is>
      </c>
    </row>
    <row r="7">
      <c r="A7" s="4" t="inlineStr">
        <is>
          <t>Finished goods</t>
        </is>
      </c>
      <c r="B7" s="5" t="n">
        <v>165936</v>
      </c>
      <c r="C7" s="5" t="n">
        <v>156234</v>
      </c>
    </row>
    <row r="8">
      <c r="A8" s="4" t="inlineStr">
        <is>
          <t>Work in process</t>
        </is>
      </c>
      <c r="B8" s="5" t="n">
        <v>271107</v>
      </c>
      <c r="C8" s="5" t="n">
        <v>261345</v>
      </c>
    </row>
    <row r="9">
      <c r="A9" s="4" t="inlineStr">
        <is>
          <t>Raw materials</t>
        </is>
      </c>
      <c r="B9" s="5" t="n">
        <v>206499</v>
      </c>
      <c r="C9" s="5" t="n">
        <v>201300</v>
      </c>
    </row>
    <row r="10">
      <c r="A10" s="4" t="inlineStr">
        <is>
          <t>Total inventories</t>
        </is>
      </c>
      <c r="B10" s="5" t="n">
        <v>643542</v>
      </c>
      <c r="C10" s="5" t="n">
        <v>618879</v>
      </c>
    </row>
    <row r="11">
      <c r="A11" s="4" t="inlineStr">
        <is>
          <t>Prepaid expenses and other current assets</t>
        </is>
      </c>
      <c r="B11" s="5" t="n">
        <v>179825</v>
      </c>
      <c r="C11" s="5" t="n">
        <v>170056</v>
      </c>
    </row>
    <row r="12">
      <c r="A12" s="4" t="inlineStr">
        <is>
          <t>Total current assets</t>
        </is>
      </c>
      <c r="B12" s="5" t="n">
        <v>2440126</v>
      </c>
      <c r="C12" s="5" t="n">
        <v>2121210</v>
      </c>
    </row>
    <row r="13">
      <c r="A13" s="3" t="inlineStr">
        <is>
          <t>Property and equipment, at cost:</t>
        </is>
      </c>
      <c r="B13" s="4" t="inlineStr">
        <is>
          <t xml:space="preserve"> </t>
        </is>
      </c>
      <c r="C13" s="4" t="inlineStr">
        <is>
          <t xml:space="preserve"> </t>
        </is>
      </c>
    </row>
    <row r="14">
      <c r="A14" s="4" t="inlineStr">
        <is>
          <t>Land</t>
        </is>
      </c>
      <c r="B14" s="5" t="n">
        <v>76139</v>
      </c>
      <c r="C14" s="5" t="n">
        <v>75907</v>
      </c>
    </row>
    <row r="15">
      <c r="A15" s="4" t="inlineStr">
        <is>
          <t>Buildings and improvements</t>
        </is>
      </c>
      <c r="B15" s="5" t="n">
        <v>692037</v>
      </c>
      <c r="C15" s="5" t="n">
        <v>658829</v>
      </c>
    </row>
    <row r="16">
      <c r="A16" s="4" t="inlineStr">
        <is>
          <t>Machinery and equipment</t>
        </is>
      </c>
      <c r="B16" s="5" t="n">
        <v>2973943</v>
      </c>
      <c r="C16" s="5" t="n">
        <v>2857636</v>
      </c>
    </row>
    <row r="17">
      <c r="A17" s="4" t="inlineStr">
        <is>
          <t>Construction in progress</t>
        </is>
      </c>
      <c r="B17" s="5" t="n">
        <v>226460</v>
      </c>
      <c r="C17" s="5" t="n">
        <v>243038</v>
      </c>
    </row>
    <row r="18">
      <c r="A18" s="4" t="inlineStr">
        <is>
          <t>Allowance for depreciation</t>
        </is>
      </c>
      <c r="B18" s="5" t="n">
        <v>-2788393</v>
      </c>
      <c r="C18" s="5" t="n">
        <v>-2704951</v>
      </c>
    </row>
    <row r="19">
      <c r="A19" s="4" t="inlineStr">
        <is>
          <t>Property and equipment, net</t>
        </is>
      </c>
      <c r="B19" s="5" t="n">
        <v>1180186</v>
      </c>
      <c r="C19" s="5" t="n">
        <v>1130459</v>
      </c>
    </row>
    <row r="20">
      <c r="A20" s="4" t="inlineStr">
        <is>
          <t>Right of use assets</t>
        </is>
      </c>
      <c r="B20" s="5" t="n">
        <v>127992</v>
      </c>
      <c r="C20" s="5" t="n">
        <v>131193</v>
      </c>
    </row>
    <row r="21">
      <c r="A21" s="4" t="inlineStr">
        <is>
          <t>Deferred income taxes</t>
        </is>
      </c>
      <c r="B21" s="5" t="n">
        <v>128109</v>
      </c>
      <c r="C21" s="5" t="n">
        <v>104667</v>
      </c>
    </row>
    <row r="22">
      <c r="A22" s="4" t="inlineStr">
        <is>
          <t>Goodwill</t>
        </is>
      </c>
      <c r="B22" s="5" t="n">
        <v>200895</v>
      </c>
      <c r="C22" s="5" t="n">
        <v>201432</v>
      </c>
    </row>
    <row r="23">
      <c r="A23" s="4" t="inlineStr">
        <is>
          <t>Other intangible assets, net</t>
        </is>
      </c>
      <c r="B23" s="5" t="n">
        <v>72126</v>
      </c>
      <c r="C23" s="5" t="n">
        <v>77896</v>
      </c>
    </row>
    <row r="24">
      <c r="A24" s="4" t="inlineStr">
        <is>
          <t>Other assets</t>
        </is>
      </c>
      <c r="B24" s="5" t="n">
        <v>91773</v>
      </c>
      <c r="C24" s="5" t="n">
        <v>98796</v>
      </c>
    </row>
    <row r="25">
      <c r="A25" s="4" t="inlineStr">
        <is>
          <t>Total assets</t>
        </is>
      </c>
      <c r="B25" s="5" t="n">
        <v>4241207</v>
      </c>
      <c r="C25" s="5" t="n">
        <v>3865653</v>
      </c>
    </row>
    <row r="26">
      <c r="A26" s="3" t="inlineStr">
        <is>
          <t>Current liabilities:</t>
        </is>
      </c>
      <c r="B26" s="4" t="inlineStr">
        <is>
          <t xml:space="preserve"> </t>
        </is>
      </c>
      <c r="C26" s="4" t="inlineStr">
        <is>
          <t xml:space="preserve"> </t>
        </is>
      </c>
    </row>
    <row r="27">
      <c r="A27" s="4" t="inlineStr">
        <is>
          <t>Trade accounts payable</t>
        </is>
      </c>
      <c r="B27" s="5" t="n">
        <v>207440</v>
      </c>
      <c r="C27" s="5" t="n">
        <v>189099</v>
      </c>
    </row>
    <row r="28">
      <c r="A28" s="4" t="inlineStr">
        <is>
          <t>Payroll and related expenses</t>
        </is>
      </c>
      <c r="B28" s="5" t="n">
        <v>162113</v>
      </c>
      <c r="C28" s="5" t="n">
        <v>166079</v>
      </c>
    </row>
    <row r="29">
      <c r="A29" s="4" t="inlineStr">
        <is>
          <t>Lease liabilities</t>
        </is>
      </c>
      <c r="B29" s="5" t="n">
        <v>26097</v>
      </c>
      <c r="C29" s="5" t="n">
        <v>25319</v>
      </c>
    </row>
    <row r="30">
      <c r="A30" s="4" t="inlineStr">
        <is>
          <t>Other accrued expenses</t>
        </is>
      </c>
      <c r="B30" s="5" t="n">
        <v>238565</v>
      </c>
      <c r="C30" s="5" t="n">
        <v>261606</v>
      </c>
    </row>
    <row r="31">
      <c r="A31" s="4" t="inlineStr">
        <is>
          <t>Income taxes</t>
        </is>
      </c>
      <c r="B31" s="5" t="n">
        <v>82734</v>
      </c>
      <c r="C31" s="5" t="n">
        <v>84155</v>
      </c>
    </row>
    <row r="32">
      <c r="A32" s="4" t="inlineStr">
        <is>
          <t>Total current liabilities</t>
        </is>
      </c>
      <c r="B32" s="5" t="n">
        <v>716949</v>
      </c>
      <c r="C32" s="5" t="n">
        <v>726258</v>
      </c>
    </row>
    <row r="33">
      <c r="A33" s="4" t="inlineStr">
        <is>
          <t>Long-term debt less current portion</t>
        </is>
      </c>
      <c r="B33" s="5" t="n">
        <v>817257</v>
      </c>
      <c r="C33" s="5" t="n">
        <v>500937</v>
      </c>
    </row>
    <row r="34">
      <c r="A34" s="4" t="inlineStr">
        <is>
          <t>U.S. transition tax payable</t>
        </is>
      </c>
      <c r="B34" s="5" t="n">
        <v>47027</v>
      </c>
      <c r="C34" s="5" t="n">
        <v>83010</v>
      </c>
    </row>
    <row r="35">
      <c r="A35" s="4" t="inlineStr">
        <is>
          <t>Deferred income taxes</t>
        </is>
      </c>
      <c r="B35" s="5" t="n">
        <v>138628</v>
      </c>
      <c r="C35" s="5" t="n">
        <v>117183</v>
      </c>
    </row>
    <row r="36">
      <c r="A36" s="4" t="inlineStr">
        <is>
          <t>Long-term lease liabilities</t>
        </is>
      </c>
      <c r="B36" s="5" t="n">
        <v>103223</v>
      </c>
      <c r="C36" s="5" t="n">
        <v>108493</v>
      </c>
    </row>
    <row r="37">
      <c r="A37" s="4" t="inlineStr">
        <is>
          <t>Other liabilities</t>
        </is>
      </c>
      <c r="B37" s="5" t="n">
        <v>92896</v>
      </c>
      <c r="C37" s="5" t="n">
        <v>92530</v>
      </c>
    </row>
    <row r="38">
      <c r="A38" s="4" t="inlineStr">
        <is>
          <t>Accrued pension and other postretirement costs</t>
        </is>
      </c>
      <c r="B38" s="5" t="n">
        <v>182704</v>
      </c>
      <c r="C38" s="5" t="n">
        <v>187092</v>
      </c>
    </row>
    <row r="39">
      <c r="A39" s="4" t="inlineStr">
        <is>
          <t>Total liabilities</t>
        </is>
      </c>
      <c r="B39" s="5" t="n">
        <v>2098684</v>
      </c>
      <c r="C39" s="5" t="n">
        <v>1815503</v>
      </c>
    </row>
    <row r="40">
      <c r="A40" s="3" t="inlineStr">
        <is>
          <t>Vishay stockholders' equity</t>
        </is>
      </c>
      <c r="B40" s="4" t="inlineStr">
        <is>
          <t xml:space="preserve"> </t>
        </is>
      </c>
      <c r="C40" s="4" t="inlineStr">
        <is>
          <t xml:space="preserve"> </t>
        </is>
      </c>
    </row>
    <row r="41">
      <c r="A41" s="4" t="inlineStr">
        <is>
          <t>Common stock</t>
        </is>
      </c>
      <c r="B41" s="5" t="n">
        <v>13318</v>
      </c>
      <c r="C41" s="5" t="n">
        <v>13291</v>
      </c>
    </row>
    <row r="42">
      <c r="A42" s="4" t="inlineStr">
        <is>
          <t>Class B convertible common stock</t>
        </is>
      </c>
      <c r="B42" s="5" t="n">
        <v>1210</v>
      </c>
      <c r="C42" s="5" t="n">
        <v>1210</v>
      </c>
    </row>
    <row r="43">
      <c r="A43" s="4" t="inlineStr">
        <is>
          <t>Capital in excess of par value</t>
        </is>
      </c>
      <c r="B43" s="5" t="n">
        <v>1286568</v>
      </c>
      <c r="C43" s="5" t="n">
        <v>1352321</v>
      </c>
    </row>
    <row r="44">
      <c r="A44" s="4" t="inlineStr">
        <is>
          <t>Retained earnings</t>
        </is>
      </c>
      <c r="B44" s="5" t="n">
        <v>1003700</v>
      </c>
      <c r="C44" s="5" t="n">
        <v>773228</v>
      </c>
    </row>
    <row r="45">
      <c r="A45" s="4" t="inlineStr">
        <is>
          <t>Treasury stock (at cost)</t>
        </is>
      </c>
      <c r="B45" s="5" t="n">
        <v>-140633</v>
      </c>
      <c r="C45" s="5" t="n">
        <v>-82972</v>
      </c>
    </row>
    <row r="46">
      <c r="A46" s="4" t="inlineStr">
        <is>
          <t>Accumulated other comprehensive income (loss)</t>
        </is>
      </c>
      <c r="B46" s="5" t="n">
        <v>-25883</v>
      </c>
      <c r="C46" s="5" t="n">
        <v>-10827</v>
      </c>
    </row>
    <row r="47">
      <c r="A47" s="4" t="inlineStr">
        <is>
          <t>Total Vishay stockholders' equity</t>
        </is>
      </c>
      <c r="B47" s="5" t="n">
        <v>2138280</v>
      </c>
      <c r="C47" s="5" t="n">
        <v>2046251</v>
      </c>
    </row>
    <row r="48">
      <c r="A48" s="4" t="inlineStr">
        <is>
          <t>Noncontrolling interests</t>
        </is>
      </c>
      <c r="B48" s="5" t="n">
        <v>4243</v>
      </c>
      <c r="C48" s="5" t="n">
        <v>3899</v>
      </c>
    </row>
    <row r="49">
      <c r="A49" s="4" t="inlineStr">
        <is>
          <t>Total equity</t>
        </is>
      </c>
      <c r="B49" s="5" t="n">
        <v>2142523</v>
      </c>
      <c r="C49" s="5" t="n">
        <v>2050150</v>
      </c>
    </row>
    <row r="50">
      <c r="A50" s="4" t="inlineStr">
        <is>
          <t>Total liabilities, temporary equity, and equity</t>
        </is>
      </c>
      <c r="B50" s="6" t="n">
        <v>4241207</v>
      </c>
      <c r="C50" s="6" t="n">
        <v>3865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13 – Fair Value Measurements The following table provides the financial assets and liabilities carried at fair value measured on a recurring basis:
Total Fair Value
Level 1
Level 2
Level 3
September 30, 2023
Assets:
Assets held in rabbi trusts
$
46,240
$
22,250
$
23,990
$
-
Available for sale securities
$
3,674
3,674
-
-
$
49,914
$
25,924
$
23,990
$
-
Liability:
MaxPower acquisition contingent consideration $ 6,955 $ - $ - $ 6,955
December 31, 2022
Assets:
Assets held in rabbi trusts
$
50,173
$
27,168 $
23,005
$
-
Available for sale securities
$
3,677
3,677
-
-
Precious metals $ 1,252 1,252 - -
$
55,102
$
32,097
$
23,005
$
-
Liability:
MaxPower acquisition contingent consideration $ 6,870 $ - $ - $ 6,870 There have been no changes in the classification of any financial instruments within the fair value hierarchy in the periods presented.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holds investments in debt securities that are intended to fund a portion of its pension and other postretirement benefit obligations outside of
the United States. The investments are valued based on quoted market prices on the last business day of the period. The fair value measurement of the investments is considered a Level 1 measurement within the fair value hierarchy. From time to time, the Company purchases precious metals bullion in excess of its immediate manufacturing needs to mitigate the risk of supply shortages or
volatile price fluctuations. The metals are valued based on quoted market prices on the last business day of the period. The fair value measurement of the metals is considered a Level 1 measurement within the fair value hierarchy. The inventory of
precious metals bullion in excess of its immediate manufacturing needs was not material at September 30, 2023. The Company may be required to make certain contingent payments to non-employee equity holders of MaxPower pursuant to the acquisition agreement, which
would be payable upon the achievement of certain technology milestones, upon favorable resolution of certain technology licensing matters with a third party, and upon the disposition of MaxPower's investment in an equity affiliate. The fair value
of these contingent consideration payments is determined by estimating the net present value of the expected cash flows based on the probability of expected payments. The fair value measurement of the contingent consideration is considered a Level
3 measurement within the fair value hierarchy. The fair value of the long-term debt, excluding the derivative liabilities and deferred financing costs, at September 30, 2023 and December 31, 2022 is approximately $831,400 and $491,100, respectively,
compared to its carrying value, excluding the deferred financing costs, of $845,102 and $507,344, respectively. The Company estimates the fair value of its long-term debt using a combination of quoted market prices for similar financing arrangements and expected
future payments discounted at risk-adjusted rates, which are considered Level 2 inputs. At September 30, 2023 and December 31, 2022,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September 30, 2023 and December 31, 2022,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condensed balance sheets. The Company’s financial instruments also include accounts receivable and accounts payable. The carrying amounts for these financial instruments reported
in the consolidated condensed balance sheets approximate their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On November 8, 2023, Vishay and Nexperia
BV announced that they have entered into an agreement whereby Vishay will acquire Nexperia’s wafer fabrication facility and operations located in Newport, South Wales, U.K.
for approximately $177,000 in cash, subject to customary post-closing adjustments. To effect the transaction, Vishay will acquire a 100%
interest in the legal entity Neptune 6 Limited, and its wholly-owned operating subsidiary, Nexperia Newport Limited, which owns and
operates the Newport facility. The closing of the transaction is subject to U.K. government review, the purchase rights of a third party, and customary closing conditions, and is expected
to occur in the first quart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Insider Trading Arrangements [Line Items]</t>
        </is>
      </c>
      <c r="B3" s="4" t="inlineStr">
        <is>
          <t xml:space="preserve"> </t>
        </is>
      </c>
    </row>
    <row r="4">
      <c r="A4" s="4" t="inlineStr">
        <is>
          <t>Material Terms of Trading Arrangement</t>
        </is>
      </c>
      <c r="B4" s="4" t="inlineStr">
        <is>
          <t>•
Marc Zandman, Executive Chair of the Board of Directors and Chief Business Development Officer of the Company, adopted a Rule 10b5-1 Plan on September 14, 2023. Under this plan, up to 69,743
shares of Vishay common stock may be sold from January 15, 2024 until the plan expires</t>
        </is>
      </c>
    </row>
    <row r="5">
      <c r="A5" s="4" t="inlineStr">
        <is>
          <t>Name</t>
        </is>
      </c>
      <c r="B5" s="4" t="inlineStr">
        <is>
          <t>Marc Zandman</t>
        </is>
      </c>
    </row>
    <row r="6">
      <c r="A6" s="4" t="inlineStr">
        <is>
          <t>Title</t>
        </is>
      </c>
      <c r="B6" s="4" t="inlineStr">
        <is>
          <t>Executive Chair of the Board of Directors and Chief Business Development Office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September 14, 2023</t>
        </is>
      </c>
    </row>
    <row r="10">
      <c r="A10" s="4" t="inlineStr">
        <is>
          <t>Rule 10b5-1 Arrangement Terminated</t>
        </is>
      </c>
      <c r="B10" s="4" t="inlineStr">
        <is>
          <t>false</t>
        </is>
      </c>
    </row>
    <row r="11">
      <c r="A11" s="4" t="inlineStr">
        <is>
          <t>Non-Rule 10b5-1 Arrangement Terminated</t>
        </is>
      </c>
      <c r="B11" s="4" t="inlineStr">
        <is>
          <t>false</t>
        </is>
      </c>
    </row>
    <row r="12">
      <c r="A12" s="4" t="inlineStr">
        <is>
          <t>Arrangement Duration</t>
        </is>
      </c>
      <c r="B12" s="4" t="inlineStr">
        <is>
          <t>167 days</t>
        </is>
      </c>
    </row>
    <row r="13">
      <c r="A13" s="4" t="inlineStr">
        <is>
          <t>Aggregate Available</t>
        </is>
      </c>
      <c r="B13" s="5" t="n">
        <v>6974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 [Abstract]</t>
        </is>
      </c>
      <c r="B3" s="4" t="inlineStr">
        <is>
          <t xml:space="preserve"> </t>
        </is>
      </c>
    </row>
    <row r="4">
      <c r="A4" s="4" t="inlineStr">
        <is>
          <t>Fiscal Period, Policy</t>
        </is>
      </c>
      <c r="B4" s="4" t="inlineStr">
        <is>
          <t xml:space="preserve">The Company reports interim financial information for 13-week periods beginning on a Sunday and ending on a Saturday, except for the first fiscal quarter,
which always begins on January 1, and the fourth fiscal quarter, which always ends on December 31. The four fiscal quarters in 2023 end on April 1, 2023, July 1, 2023, September 30, 2023, and December 31, 2023, respectively. The four fiscal
quarters in 2022 ended on April 2, 2022, July 2, 2022, October 1, 2022, and December 31, 2022, respectively. </t>
        </is>
      </c>
    </row>
    <row r="5">
      <c r="A5" s="4" t="inlineStr">
        <is>
          <t>Reclassifications</t>
        </is>
      </c>
      <c r="B5" s="4" t="inlineStr">
        <is>
          <t>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Policies)</t>
        </is>
      </c>
      <c r="B1" s="2" t="inlineStr">
        <is>
          <t>9 Months Ended</t>
        </is>
      </c>
    </row>
    <row r="2">
      <c r="B2" s="2" t="inlineStr">
        <is>
          <t>Sep. 30, 2023</t>
        </is>
      </c>
    </row>
    <row r="3">
      <c r="A3" s="3" t="inlineStr">
        <is>
          <t>Income Taxes [Abstract]</t>
        </is>
      </c>
      <c r="B3" s="4" t="inlineStr">
        <is>
          <t xml:space="preserve"> </t>
        </is>
      </c>
    </row>
    <row r="4">
      <c r="A4" s="4" t="inlineStr">
        <is>
          <t>Effective Income Tax Rate Description</t>
        </is>
      </c>
      <c r="B4" s="4" t="inlineStr">
        <is>
          <t xml:space="preserve">The provision for income taxes consists of provisions for federal, state, and foreign income taxes. The effective tax rates for the periods ended September 30, 2023 and October 1, 2022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Policies)</t>
        </is>
      </c>
      <c r="B1" s="2" t="inlineStr">
        <is>
          <t>9 Months Ended</t>
        </is>
      </c>
    </row>
    <row r="2">
      <c r="B2" s="2" t="inlineStr">
        <is>
          <t>Sep. 30, 2023</t>
        </is>
      </c>
    </row>
    <row r="3">
      <c r="A3" s="3" t="inlineStr">
        <is>
          <t>Earnings Per Share [Abstract]</t>
        </is>
      </c>
      <c r="B3" s="4" t="inlineStr">
        <is>
          <t xml:space="preserve"> </t>
        </is>
      </c>
    </row>
    <row r="4">
      <c r="A4" s="4" t="inlineStr">
        <is>
          <t>Discussion on convertible debt included in computation of earnings per share diluted</t>
        </is>
      </c>
      <c r="B4" s="4" t="inlineStr">
        <is>
          <t>If the average market price of Vishay common stock is less than the effective
conversion prices of the convertible senior notes due 2025 and due 2030, respectively, no shares are included in the diluted earnings per share computation for the convertible senior notes due 2025 and due 2030. Upon Vishay exercising its existing
right to legally amend the indenture governing the convertible senior notes due 2025, indenture governing the convertible senior notes due 2030, he average market price of Vishay common stock is less than the respective effective conversion prices of the convertible senior notes due 2025 and due 2030. In connection with the issuance of the convertible senior notes due 2030, the Company entered into capped call transactions (see Note 5), which were not
included in the calculation of diluted earnings per share as their effect would have been anti-dilutive. The capped calls are intended to reduce the potential dilution to the Company's common stock in the event that at the time of conversion of the convertible senior notes due 2030 the Company's common stock price exceeds the conversion price of the convertible senior notes due 20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Right of Use Assets and Lease Liabilities</t>
        </is>
      </c>
      <c r="B4" s="4" t="inlineStr">
        <is>
          <t xml:space="preserve">The net right of use assets and lease liabilities recognized on the consolidated condensed balance sheets for the Company's operating leases were as
follows:
September 30, 2023
December 31, 2022
Right of use assets
Operating Leases
Buildings and improvements
$
122,781
$
126,933
Machinery and equipment
5,211
4,260
Total
$
127,992
$
131,193
Current lease liabilities
Operating Leases
Buildings and improvements
$
23,405
$
22,926
Machinery and equipment
2,692
2,393
Total
$
26,097
$
25,319
Long-term lease liabilities
Operating Leases
Buildings and improvements
$
100,789
$
106,693
Machinery and equipment
2,434
1,800
Total
$
103,223
$
108,493
Total lease liabilities
$
129,320
$
133,812 </t>
        </is>
      </c>
    </row>
    <row r="5">
      <c r="A5" s="4" t="inlineStr">
        <is>
          <t>Lease Expense</t>
        </is>
      </c>
      <c r="B5" s="4" t="inlineStr">
        <is>
          <t xml:space="preserve">Lease expense is classified in the statements of operations based on asset use. Total lease cost recognized on the consolidated condensed statements of
operations is as follows:
Fiscal quarters ended
Nine fiscal months ended
September 30, 2023
October 1, 2022
September 30, 2023
October 1, 2022
Lease expense
Operating lease expense
$
7,035
$
6,258
$
20,803
$
19,014
Short-term lease expense
248
212
756
752
Variable lease expense
101
119
412
219
Total lease expense
$
7,384
$
6,589
$
21,971
$
19,985 </t>
        </is>
      </c>
    </row>
    <row r="6">
      <c r="A6" s="4" t="inlineStr">
        <is>
          <t>Undiscounted Future Lease Payments for Operating Lease Liabilities</t>
        </is>
      </c>
      <c r="B6" s="4" t="inlineStr">
        <is>
          <t xml:space="preserve">The undiscounted future lease payments for the Company's operating lease liabilities are as follows:
September 30, 2023
2023 (excluding the nine fiscal months ended September 30, 2023)
$
6,872
2024
26,705
2025
23,627
2026
19,195
2027
17,485
Thereafter
79,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9 Months Ended</t>
        </is>
      </c>
    </row>
    <row r="2">
      <c r="B2" s="2" t="inlineStr">
        <is>
          <t>Sep. 30, 2023</t>
        </is>
      </c>
    </row>
    <row r="3">
      <c r="A3" s="3" t="inlineStr">
        <is>
          <t>Long-Term Debt [Abstract]</t>
        </is>
      </c>
      <c r="B3" s="4" t="inlineStr">
        <is>
          <t xml:space="preserve"> </t>
        </is>
      </c>
    </row>
    <row r="4">
      <c r="A4" s="4" t="inlineStr">
        <is>
          <t>Long-term Debt Instruments</t>
        </is>
      </c>
      <c r="B4" s="4" t="inlineStr">
        <is>
          <t xml:space="preserve">Long-term debt consists of the following:
September 30, 2023
December 31, 2022
Credit facility
$
-
$
42,000
Convertible senior notes, due 2025
95,102
465,344
Convertible senior notes, due 2030 750,000 -
Deferred financing costs
(27,845
)
(6,407
)
817,257
500,937
Less current portion
-
-
$
817,257
$
500,937 </t>
        </is>
      </c>
    </row>
    <row r="5">
      <c r="A5" s="4" t="inlineStr">
        <is>
          <t>Key Facts and Terms of the Convertible Debt Instruments</t>
        </is>
      </c>
      <c r="B5" s="4" t="inlineStr">
        <is>
          <t xml:space="preserve">The following table summarizes some key facts and terms regarding the outstanding convertible senior notes as of September 30, 2023:
2025 Notes 2030 Notes
Issuance date
June 12, 2018 September 12, 2023
Maturity date
June 15, 2025 September 15, 2030
Principal amount as of September 30, 2023
$
95,102 $ 750,000
Cash coupon rate (per annum)
2.25
% 2.25 %
Conversion rate (per $1 principal amount)
32.1062 33.1609
Effective conversion price (per share)
$
31.15 $ 30.16
130% of the current effective conversion price (per share)
$
40.50 $ 3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Policy [Abstract]</t>
        </is>
      </c>
      <c r="B3" s="4" t="inlineStr">
        <is>
          <t xml:space="preserve"> </t>
        </is>
      </c>
    </row>
    <row r="4">
      <c r="A4" s="4" t="inlineStr">
        <is>
          <t>Schedule of Stockholder Return Policy [Table Text Block]</t>
        </is>
      </c>
      <c r="B4" s="4" t="inlineStr">
        <is>
          <t xml:space="preserve">The following table summarizes activity pursuant to this policy:
Fiscal quarters ended Nine fiscal months ended
September 30, 2023 October 1, 2022 September 30, 2023 October 1, 2022
Dividends paid to stockholders
$
13,879 $ 14,254 $ 41,836 $ 43,062
Stock repurchases
17,262 18,510 57,661 54,671
Total
$
31,141 $ 32,764 $ 99,497 $ 97,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Sales returns and allowances accrual activity</t>
        </is>
      </c>
      <c r="B4" s="4" t="inlineStr">
        <is>
          <t xml:space="preserve">Sales returns and allowances accrual activity is shown below:
Fiscal quarters ended
Nine fiscal months ended
September 30, 2023
October 1, 2022
September 30, 2023
October 1, 2022
Beginning balance
$
49,350
$
40,775
$
46,979
$
39,759
Sales allowances
27,554
33,015
79,688
79,432
Credits issued
(31,034
)
(32,202
)
(81,162
)
(76,497
)
Foreign currency
(696
)
(849
)
(331
)
(1,955
)
Ending balance
$
45,174
$
40,739
$
45,174
$
40,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solidated Condensed Statements of Operations [Abstract]</t>
        </is>
      </c>
      <c r="B3" s="4" t="inlineStr">
        <is>
          <t xml:space="preserve"> </t>
        </is>
      </c>
      <c r="C3" s="4" t="inlineStr">
        <is>
          <t xml:space="preserve"> </t>
        </is>
      </c>
      <c r="D3" s="4" t="inlineStr">
        <is>
          <t xml:space="preserve"> </t>
        </is>
      </c>
      <c r="E3" s="4" t="inlineStr">
        <is>
          <t xml:space="preserve"> </t>
        </is>
      </c>
    </row>
    <row r="4">
      <c r="A4" s="4" t="inlineStr">
        <is>
          <t>Net revenues</t>
        </is>
      </c>
      <c r="B4" s="6" t="n">
        <v>853653</v>
      </c>
      <c r="C4" s="6" t="n">
        <v>924798</v>
      </c>
      <c r="D4" s="6" t="n">
        <v>2616809</v>
      </c>
      <c r="E4" s="6" t="n">
        <v>2642103</v>
      </c>
    </row>
    <row r="5">
      <c r="A5" s="4" t="inlineStr">
        <is>
          <t>Costs of products sold</t>
        </is>
      </c>
      <c r="B5" s="5" t="n">
        <v>616010</v>
      </c>
      <c r="C5" s="5" t="n">
        <v>635260</v>
      </c>
      <c r="D5" s="5" t="n">
        <v>1842980</v>
      </c>
      <c r="E5" s="5" t="n">
        <v>1832234</v>
      </c>
    </row>
    <row r="6">
      <c r="A6" s="4" t="inlineStr">
        <is>
          <t>Gross profit</t>
        </is>
      </c>
      <c r="B6" s="5" t="n">
        <v>237643</v>
      </c>
      <c r="C6" s="5" t="n">
        <v>289538</v>
      </c>
      <c r="D6" s="5" t="n">
        <v>773829</v>
      </c>
      <c r="E6" s="5" t="n">
        <v>809869</v>
      </c>
    </row>
    <row r="7">
      <c r="A7" s="4" t="inlineStr">
        <is>
          <t>Selling, general, and administrative expenses</t>
        </is>
      </c>
      <c r="B7" s="5" t="n">
        <v>122513</v>
      </c>
      <c r="C7" s="5" t="n">
        <v>106436</v>
      </c>
      <c r="D7" s="5" t="n">
        <v>365515</v>
      </c>
      <c r="E7" s="5" t="n">
        <v>329691</v>
      </c>
    </row>
    <row r="8">
      <c r="A8" s="4" t="inlineStr">
        <is>
          <t>Operating income</t>
        </is>
      </c>
      <c r="B8" s="5" t="n">
        <v>115130</v>
      </c>
      <c r="C8" s="5" t="n">
        <v>183102</v>
      </c>
      <c r="D8" s="5" t="n">
        <v>408314</v>
      </c>
      <c r="E8" s="5" t="n">
        <v>48017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7153</v>
      </c>
      <c r="C10" s="5" t="n">
        <v>-4110</v>
      </c>
      <c r="D10" s="5" t="n">
        <v>-18677</v>
      </c>
      <c r="E10" s="5" t="n">
        <v>-12639</v>
      </c>
    </row>
    <row r="11">
      <c r="A11" s="4" t="inlineStr">
        <is>
          <t>Loss on early extinguishment of debt</t>
        </is>
      </c>
      <c r="B11" s="5" t="n">
        <v>-18874</v>
      </c>
      <c r="C11" s="5" t="n">
        <v>0</v>
      </c>
      <c r="D11" s="5" t="n">
        <v>-18874</v>
      </c>
      <c r="E11" s="5" t="n">
        <v>0</v>
      </c>
    </row>
    <row r="12">
      <c r="A12" s="4" t="inlineStr">
        <is>
          <t>Other</t>
        </is>
      </c>
      <c r="B12" s="5" t="n">
        <v>7409</v>
      </c>
      <c r="C12" s="5" t="n">
        <v>2137</v>
      </c>
      <c r="D12" s="5" t="n">
        <v>15995</v>
      </c>
      <c r="E12" s="5" t="n">
        <v>-2234</v>
      </c>
    </row>
    <row r="13">
      <c r="A13" s="4" t="inlineStr">
        <is>
          <t>Total other income (expense)</t>
        </is>
      </c>
      <c r="B13" s="5" t="n">
        <v>-18618</v>
      </c>
      <c r="C13" s="5" t="n">
        <v>-1973</v>
      </c>
      <c r="D13" s="5" t="n">
        <v>-21556</v>
      </c>
      <c r="E13" s="5" t="n">
        <v>-14873</v>
      </c>
    </row>
    <row r="14">
      <c r="A14" s="4" t="inlineStr">
        <is>
          <t>Income before taxes</t>
        </is>
      </c>
      <c r="B14" s="5" t="n">
        <v>96512</v>
      </c>
      <c r="C14" s="5" t="n">
        <v>181129</v>
      </c>
      <c r="D14" s="5" t="n">
        <v>386758</v>
      </c>
      <c r="E14" s="5" t="n">
        <v>465305</v>
      </c>
    </row>
    <row r="15">
      <c r="A15" s="4" t="inlineStr">
        <is>
          <t>Income tax expense</t>
        </is>
      </c>
      <c r="B15" s="5" t="n">
        <v>30557</v>
      </c>
      <c r="C15" s="5" t="n">
        <v>40566</v>
      </c>
      <c r="D15" s="5" t="n">
        <v>113199</v>
      </c>
      <c r="E15" s="5" t="n">
        <v>108023</v>
      </c>
    </row>
    <row r="16">
      <c r="A16" s="4" t="inlineStr">
        <is>
          <t>Net earnings</t>
        </is>
      </c>
      <c r="B16" s="5" t="n">
        <v>65955</v>
      </c>
      <c r="C16" s="5" t="n">
        <v>140563</v>
      </c>
      <c r="D16" s="5" t="n">
        <v>273559</v>
      </c>
      <c r="E16" s="5" t="n">
        <v>357282</v>
      </c>
    </row>
    <row r="17">
      <c r="A17" s="4" t="inlineStr">
        <is>
          <t>Less: net earnings attributable to noncontrolling interests</t>
        </is>
      </c>
      <c r="B17" s="5" t="n">
        <v>426</v>
      </c>
      <c r="C17" s="5" t="n">
        <v>502</v>
      </c>
      <c r="D17" s="5" t="n">
        <v>1211</v>
      </c>
      <c r="E17" s="5" t="n">
        <v>1260</v>
      </c>
    </row>
    <row r="18">
      <c r="A18" s="4" t="inlineStr">
        <is>
          <t>Net earnings attributable to Vishay stockholders</t>
        </is>
      </c>
      <c r="B18" s="6" t="n">
        <v>65529</v>
      </c>
      <c r="C18" s="6" t="n">
        <v>140061</v>
      </c>
      <c r="D18" s="6" t="n">
        <v>272348</v>
      </c>
      <c r="E18" s="6" t="n">
        <v>356022</v>
      </c>
    </row>
    <row r="19">
      <c r="A19" s="4" t="inlineStr">
        <is>
          <t>Basic earnings per share attributable to Vishay stockholders (in dollars per share)</t>
        </is>
      </c>
      <c r="B19" s="7" t="n">
        <v>0.47</v>
      </c>
      <c r="C19" s="7" t="n">
        <v>0.98</v>
      </c>
      <c r="D19" s="7" t="n">
        <v>1.95</v>
      </c>
      <c r="E19" s="7" t="n">
        <v>2.47</v>
      </c>
    </row>
    <row r="20">
      <c r="A20" s="4" t="inlineStr">
        <is>
          <t>Diluted earnings per share attributable to Vishay stockholders (in dollars per share)</t>
        </is>
      </c>
      <c r="B20" s="7" t="n">
        <v>0.47</v>
      </c>
      <c r="C20" s="7" t="n">
        <v>0.98</v>
      </c>
      <c r="D20" s="7" t="n">
        <v>1.94</v>
      </c>
      <c r="E20" s="7" t="n">
        <v>2.46</v>
      </c>
    </row>
    <row r="21">
      <c r="A21" s="4" t="inlineStr">
        <is>
          <t>Weighted average shares outstanding - basic (in shares)</t>
        </is>
      </c>
      <c r="B21" s="5" t="n">
        <v>139083</v>
      </c>
      <c r="C21" s="5" t="n">
        <v>142887</v>
      </c>
      <c r="D21" s="5" t="n">
        <v>139828</v>
      </c>
      <c r="E21" s="5" t="n">
        <v>143983</v>
      </c>
    </row>
    <row r="22">
      <c r="A22" s="4" t="inlineStr">
        <is>
          <t>Weighted average shares outstanding - diluted (in shares)</t>
        </is>
      </c>
      <c r="B22" s="5" t="n">
        <v>140001</v>
      </c>
      <c r="C22" s="5" t="n">
        <v>143447</v>
      </c>
      <c r="D22" s="5" t="n">
        <v>140577</v>
      </c>
      <c r="E22" s="5" t="n">
        <v>144470</v>
      </c>
    </row>
    <row r="23">
      <c r="A23" s="4" t="inlineStr">
        <is>
          <t>Cash dividends per share (in dollars per share)</t>
        </is>
      </c>
      <c r="B23" s="8" t="n">
        <v>0.1</v>
      </c>
      <c r="C23" s="8" t="n">
        <v>0.1</v>
      </c>
      <c r="D23" s="8" t="n">
        <v>0.3</v>
      </c>
      <c r="E23" s="8" t="n">
        <v>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Other Comprehensive Income (Loss) and Income Tax Effects Allocated</t>
        </is>
      </c>
      <c r="B4" s="4" t="inlineStr">
        <is>
          <t>The cumulative balance of each component of other comprehensive income (loss) and the income tax effects allocated to each component are as follows:
Pension and other post- retirement actuarial items
Currency translation adjustment
Total
Balance at January 1, 2023
$
(7,598
)
$
(3,229
)
$
(10,827
)
Other comprehensive income (loss) before reclassifications
-
(15,703
)
$
(15,703
)
Tax effect
-
-
$
-
Other comprehensive income before reclassifications, net of tax
-
(15,703
)
$
(15,703
)
Amounts reclassified out of AOCI
1,017
-
$
1,017
Tax effect
(370
)
-
$
(370
)
Amounts reclassified out of AOCI, net of tax
647
-
$
647
Net other comprehensive income (loss)
$
647
$
(15,703
)
$
(15,056
)
Balance at September 30, 2023
$
(6,951
)
$
(18,932
)
$
(25,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Pensions and Other Postretirement Benefits (Tables)</t>
        </is>
      </c>
      <c r="B1" s="2" t="inlineStr">
        <is>
          <t>9 Months Ended</t>
        </is>
      </c>
    </row>
    <row r="2">
      <c r="B2" s="2" t="inlineStr">
        <is>
          <t>Sep. 30, 2023</t>
        </is>
      </c>
    </row>
    <row r="3">
      <c r="A3" s="4" t="inlineStr">
        <is>
          <t>Defined Benefit Pension Plans [Member]</t>
        </is>
      </c>
      <c r="B3" s="4" t="inlineStr">
        <is>
          <t xml:space="preserve"> </t>
        </is>
      </c>
    </row>
    <row r="4">
      <c r="A4" s="3" t="inlineStr">
        <is>
          <t>Defined Benefit Plan Disclosure [Line Items]</t>
        </is>
      </c>
      <c r="B4" s="4" t="inlineStr">
        <is>
          <t xml:space="preserve"> </t>
        </is>
      </c>
    </row>
    <row r="5">
      <c r="A5" s="4" t="inlineStr">
        <is>
          <t>Net Periodic Benefit Cost for Pension and Other Postretirement Benefit Plans</t>
        </is>
      </c>
      <c r="B5" s="4" t="inlineStr">
        <is>
          <t xml:space="preserve">The following table shows the components of the net periodic pension cost for the third fiscal quarters of 2023 and 2022 for the Company’s defined benefit pension plans:
Fiscal quarter ended September 30, 2023
Fiscal quarter ended October 1, 2022
U.S. Plans
Non-U.S. Plans
U.S. Plans
Non-U.S. Plans
Net service cost
$
-
$
717
$
-
$
1,010
Interest cost
499
1,708
280
768
Expected return on plan assets
-
(568
)
-
(418
)
Amortization of prior service cost
36
56
36
50
Amortization of losses (gains)
(30
)
575
427
1,140
Curtailment and settlement losses
-
102
-
257
Net periodic benefit cost
$
505
$
2,590
$
743
$
2,807 The following table shows the components of the net periodic pension cost for the nine fiscal months ended September 30, 2023 and October 1, 2022 for the Company’s defined benefit pension plans:
Nine fiscal months ended September 30, 2023
Nine fiscal months ended October 1, 2022
U.S. Plans
Non-U.S. Plans
U.S. Plans
Non-U.S. Plans
Net service cost
$
-
$
2,164
$
-
$
3,195
Interest cost
1,498
5,114
841
2,433
Expected return on plan assets
-
(1,708
)
-
(1,318
)
Amortization of prior service cost
108
167
108
159
Amortization of losses (gains)
(90
)
748
1,280
3,616
Curtailment and settlement losses
-
315
-
801
Net periodic benefit cost
$
1,516
$
6,800
$
2,229
$
8,886 </t>
        </is>
      </c>
    </row>
    <row r="6">
      <c r="A6" s="4" t="inlineStr">
        <is>
          <t>Other Postretirement Benefits [Member]</t>
        </is>
      </c>
      <c r="B6" s="4" t="inlineStr">
        <is>
          <t xml:space="preserve"> </t>
        </is>
      </c>
    </row>
    <row r="7">
      <c r="A7" s="3" t="inlineStr">
        <is>
          <t>Defined Benefit Plan Disclosure [Line Items]</t>
        </is>
      </c>
      <c r="B7" s="4" t="inlineStr">
        <is>
          <t xml:space="preserve"> </t>
        </is>
      </c>
    </row>
    <row r="8">
      <c r="A8" s="4" t="inlineStr">
        <is>
          <t>Net Periodic Benefit Cost for Pension and Other Postretirement Benefit Plans</t>
        </is>
      </c>
      <c r="B8" s="4" t="inlineStr">
        <is>
          <t xml:space="preserve">The following table shows the components of the net periodic benefit cost for the third fiscal quarters of 2023 and 2022 for the Company’s other postretirement benefit plans:
Fiscal quarter ended September 30, 2023
Fiscal quarter ended October 1, 2022
U.S. Plans
Non-U.S. Plans
U.S. Plans
Non-U.S. Plans
Service cost
$
5
$
34
$
10
$
57
Interest cost
56
32
45
13
Amortization of losses (gains)
(80
)
3
86
20
Net periodic benefit cost
$
(19
)
$
69
$
141
$
90 The following table shows the components of the net periodic pension cost for the nine fiscal months ended September 30, 2023 and October 1, 2022 for the Company’s other postretirement benefit plans:
Nine fiscal months ended September 30, 2023
Nine fiscal months ended October 1, 2022
U.S. Plans
Non-U.S. Plans
U.S. Plans
Non-U.S. Plans
Service cost
$
16
$
102
$
29
$
180
Interest cost
168
94
134
42
Amortization of losses (gains)
(241
)
10
257
64
Net periodic benefit cost
$
(57
)
$
206
$
420
$
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ummary of Recognized Stock-based Compensation Expense</t>
        </is>
      </c>
      <c r="B4" s="4" t="inlineStr">
        <is>
          <t xml:space="preserve">The following table summarizes stock-based compensation expense recognized:
Fiscal quarters ended
Nine fiscal months ended
September 30, 2023
October 1, 2022
September 30, 2023
October 1, 2022
Restricted stock units
$
5,528
$
828
$
11,503
5,495
Phantom stock units
-
-
107
222
Total
$
5,528
$
828
$
11,610
5,717 </t>
        </is>
      </c>
    </row>
    <row r="5">
      <c r="A5" s="4" t="inlineStr">
        <is>
          <t>Summary of Unrecognized Compensation Cost and Weighted Average Remaining Amortization Periods</t>
        </is>
      </c>
      <c r="B5" s="4" t="inlineStr">
        <is>
          <t xml:space="preserve">The following table summarizes unrecognized compensation cost and the weighted average remaining amortization periods at September 30, 2023 (amortization periods in years)
Unrecognized Compensation Cost
Weighted Average Remaining Amortization Periods
Restricted stock units
$
19,929
1.6
Phantom stock units
-
n/a
Total
$
19,929 </t>
        </is>
      </c>
    </row>
    <row r="6">
      <c r="A6" s="4" t="inlineStr">
        <is>
          <t>RSU Activity</t>
        </is>
      </c>
      <c r="B6" s="4" t="inlineStr">
        <is>
          <t>RSU activity under the Company's stock incentive programs as of September 30, 2023
and changes during the nine fiscal months then ended are presented below (number of RSUs in thousands)
Number of RSUs
Weighted Average Grant-date Fair Value per Unit
Outstanding:
January 1, 2023
894
$
19.73
Granted*
1,159
24.35
Vested**
(342
)
18.86
Cancelled or forfeited
(1
)
24.83
Outstanding at September 30, 2023
1,710
$
23.03
Expected to vest at September 30, 2023
1,759 * Employees in certain countries are granted equity-linked awards that will be settled in cash and are accounted for as liability
awards. The liability awards are not material. The number of RSUs granted excludes these awards. ** The number of RSUs vested includes shares that the Company withheld on behalf of employees to satisfy the statutory tax withholding requirements.</t>
        </is>
      </c>
    </row>
    <row r="7">
      <c r="A7" s="4" t="inlineStr">
        <is>
          <t>RSUs with Performance-Based Vesting Criteria</t>
        </is>
      </c>
      <c r="B7" s="4" t="inlineStr">
        <is>
          <t xml:space="preserve">RSUs with performance-based and market-based vesting criteria are expected to vest as follows (number
of RSUs in thousands)
Vesting Date
Expected to Vest
Not Expected to Vest
Total
January 1, 2024
165
-
165
January 1, 2025
168
-
168
January 1, 2026
221
-
221 </t>
        </is>
      </c>
    </row>
    <row r="8">
      <c r="A8" s="4" t="inlineStr">
        <is>
          <t>Phantom Stock Unit Activity Under the Phantom Stock Plan</t>
        </is>
      </c>
      <c r="B8" s="4" t="inlineStr">
        <is>
          <t>Phantom stock unit activity as of September 30, 2023
and changes during the nine fiscal months then ended are presented below (number of phantom stock units in thousands)
Number of units
Grant-date Fair Value per Unit
Outstanding:
January 1, 2023
226
Granted
5
$
21.48
Dividend equivalents issued
2
Redeemed for common stock* (113 )
Outstanding at September 30, 2023
120 * The number of phantom stock units redeemed for common stock includes shares that the Company withheld on
behalf of employees to satisfy the statutory tax withholding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Segment Reporting Information by Segment</t>
        </is>
      </c>
      <c r="B4" s="4" t="inlineStr">
        <is>
          <t>The following tables set forth business segment information:
MOSFETs
Diodes
Optoelectronic Components
Resistors
Inductors
Capacitors
Corporate / Other*
Total
Fiscal quarter ended :
Net revenues
$
205,027
$
176,788
$
64,441
$
199,877
$
89,947
$
117,573
$
-
$
853,653
Segment Operating Income
$
52,755
$
41,552
$
13,087
$
41,849
$
25,078
$
20,533
$
-
$
194,854
Fiscal quarter ended :
Net revenues
$
225,186
$
209,012
$
73,447
$
207,437
$
83,503
$
126,213
$
-
$
924,798
Segment Operating Income
$
71,867
$
51,368
$
22,021
$
61,621
$
22,585
$
25,310
$
-
$
254,772
Nine fiscal months ended September 30, 2023 :
Net revenues
$
610,596
$
527,216
$
189,293
$
645,450
$
259,524
$
384,730
$
-
$
2,616,809
Segment Operating Income
$
167,544
$
119,348
$
41,136
$
165,911
$
73,642
$
81,706
$
-
$
649,287
Nine fiscal months ended October 1, 2022 :
Net revenues
$
556,255
$
583,429
$
232,399
$
627,645
$
255,888
$
386,487
$
-
$
2,642,103
Segment Operating Income
$
164,993
$
140,307
$
72,575
$
183,414
$
71,698
$
80,330
$
(6,661
)
$
706,656 * Amounts
reported in Corporate/Other above represent unallocated costs directly related to the COVID-19 pandemic, which are reported as costs of products sold on the consolidated condensed statement of operations.</t>
        </is>
      </c>
    </row>
    <row r="5">
      <c r="A5" s="4" t="inlineStr">
        <is>
          <t>Reconciliation of Operating Profit (Loss) from Segments to Consolidated</t>
        </is>
      </c>
      <c r="B5" s="4" t="inlineStr">
        <is>
          <t xml:space="preserve">Fiscal quarters ended
Nine fiscal months ended
September 30, 2023
October 1, 2022
September 30, 2023
October 1, 2022
Reconciliation:
Segment Operating Income
$
194,854
$
254,772
$
649,287
$
706,656
Impact of the COVID-19 Pandemic on Selling, General, and Administrative Expenses
-
-
-
(546
)
Unallocated Selling, General, and Administrative Expenses
(79,724
)
(71,670
)
(240,973
)
(225,932
)
Consolidated Operating Income
$
115,130
$
183,102
$
408,314
$
480,178
Unallocated Other Income (Expense)
(18,618
)
(1,973
)
(21,556
)
(14,873
)
Consolidated Income Before Taxes
$
96,512
$
181,129
$
386,758
$
465,305 </t>
        </is>
      </c>
    </row>
    <row r="6">
      <c r="A6" s="4" t="inlineStr">
        <is>
          <t>Disaggregation of Revenue</t>
        </is>
      </c>
      <c r="B6" s="4" t="inlineStr">
        <is>
          <t xml:space="preserve">The Company has a broad line of products that it sells to OEMs, EMS companies, and independent distributors. The distribution of sales by customer type is
shown below:
Fiscal quarters ended
Nine fiscal months ended
September 30, 2023
October 1, 2022
September 30, 2023
October 1, 2022
Distributors
$
438,126
$
536,289
$
1,396,021
$
1,549,872
OEMs
358,791
322,260
1,044,039
908,384
EMS companies
56,736
66,249
176,749
183,847
Total Revenue
$
853,653
$
924,798
$
2,616,809
$
2,642,103 Net revenues were attributable to customers in the following regions:
Fiscal quarters ended
Nine fiscal months ended
September 30, 2023
October 1, 2022
September 30, 2023
October 1, 2022
Asia
$
323,750
$
352,160
$
957,706
$
1,040,942
Europe
315,264
296,779
968,286
862,728
Americas
214,639
275,859
690,817
738,433
Total Revenue
$
853,653
$
924,798
$
2,616,809
$
2,642,103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Nine fiscal months ended
September 30, 2023
October 1, 2022
September 30, 2023
October 1, 2022
Industrial
$
297,506
$
362,380
$
951,422
$
1,050,704
Automotive
316,043
286,331
910,775
799,504
Computing
40,816
52,206
125,068
177,172
Military and Aerospace
67,623
56,861
198,489
159,062
Consumer Products
42,155
50,235
130,305
132,090
Power Supplies
38,897
50,822
127,684
132,248
Medical
34,447
33,675
116,688
99,139
Telecommunications
16,166
32,288
56,378
92,184
Total Revenue
$
853,653
$
924,798
$
2,616,809
$
2,642,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attributable to Vishay stockholders (shares in thousands)
Fiscal quarters ended
Nine fiscal months ended
September 30, 2023
October 1, 2022
September 30, 2023
October 1, 2022
Numerator:
Net earnings attributable to Vishay stockholders
$
65,529
$
140,061
$
272,348
$
356,022
Denominator:
Denominator for basic earnings per share:
Weighted average shares
138,964
142,663
139,696
143,760
Outstanding phantom stock units
119
224
132
223
Adjusted weighted average shares
139,083
142,887
139,828
143,983
Effect of dilutive securities:
Restricted stock units
918
560
749
487
Dilutive potential common shares
918
560
749
487
Denominator for diluted earnings per share:
Adjusted weighted average shares - diluted
140,001
143,447
140,577
144,470
Basic earnings per share attributable to Vishay stockholders
$
0.47
$
0.98
$
1.95
$
2.47
Diluted earnings per share attributable to Vishay stockholders
$
0.47
$
0.98
$
1.94
$
2.46 </t>
        </is>
      </c>
    </row>
    <row r="5">
      <c r="A5" s="4" t="inlineStr">
        <is>
          <t>Weighted Average Potential Common Shares that Would have an Antidilutive Effect or have Unsatisfied Performance Conditions</t>
        </is>
      </c>
      <c r="B5" s="4" t="inlineStr">
        <is>
          <t xml:space="preserve">Diluted earnings per share for the periods presented do not reflect the following weighted average potential common shares that would have an antidilutive
effect or have unsatisfied performance conditions (in thousands)
Fiscal quarters ended
Nine fiscal months ended
September 30, 2023
October 1, 2022
September 30, 2023
October 1, 2022
Restricted stock units
3
168
107
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Fair Value of Assets and Liabilities Carried at Fair Value Measured on Recurring Basis</t>
        </is>
      </c>
      <c r="B4" s="4" t="inlineStr">
        <is>
          <t xml:space="preserve">The following table provides the financial assets and liabilities carried at fair value measured on a recurring basis:
Total Fair Value
Level 1
Level 2
Level 3
September 30, 2023
Assets:
Assets held in rabbi trusts
$
46,240
$
22,250
$
23,990
$
-
Available for sale securities
$
3,674
3,674
-
-
$
49,914
$
25,924
$
23,990
$
-
Liability:
MaxPower acquisition contingent consideration $ 6,955 $ - $ - $ 6,955
December 31, 2022
Assets:
Assets held in rabbi trusts
$
50,173
$
27,168 $
23,005
$
-
Available for sale securities
$
3,677
3,677
-
-
Precious metals $ 1,252 1,252 - -
$
55,102
$
32,097
$
23,005
$
-
Liability:
MaxPower acquisition contingent consideration $ 6,870 $ - $ - $ 6,8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9" customWidth="1" min="3" max="3"/>
    <col width="15" customWidth="1" min="4" max="4"/>
    <col width="14" customWidth="1" min="5" max="5"/>
    <col width="14" customWidth="1" min="6" max="6"/>
  </cols>
  <sheetData>
    <row r="1">
      <c r="A1" s="1" t="inlineStr">
        <is>
          <t>Acquisition and Divestiture Activities (Details) - USD ($) $ in Thousands</t>
        </is>
      </c>
      <c r="B1" s="2" t="inlineStr">
        <is>
          <t>3 Months Ended</t>
        </is>
      </c>
      <c r="D1" s="2" t="inlineStr">
        <is>
          <t>9 Months Ended</t>
        </is>
      </c>
    </row>
    <row r="2">
      <c r="B2" s="2" t="inlineStr">
        <is>
          <t>Jul. 01, 2023</t>
        </is>
      </c>
      <c r="C2" s="2" t="inlineStr">
        <is>
          <t>Dec. 31, 2022</t>
        </is>
      </c>
      <c r="D2" s="2" t="inlineStr">
        <is>
          <t>Sep. 30, 2023</t>
        </is>
      </c>
      <c r="E2" s="2" t="inlineStr">
        <is>
          <t>Oct. 01, 2022</t>
        </is>
      </c>
      <c r="F2" s="2" t="inlineStr">
        <is>
          <t>Oct. 28, 2022</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 net of cash acquired</t>
        </is>
      </c>
      <c r="B4" s="4" t="inlineStr">
        <is>
          <t xml:space="preserve"> </t>
        </is>
      </c>
      <c r="C4" s="4" t="inlineStr">
        <is>
          <t xml:space="preserve"> </t>
        </is>
      </c>
      <c r="D4" s="6" t="n">
        <v>5003</v>
      </c>
      <c r="E4" s="6" t="n">
        <v>0</v>
      </c>
      <c r="F4" s="4" t="inlineStr">
        <is>
          <t xml:space="preserve"> </t>
        </is>
      </c>
    </row>
    <row r="5">
      <c r="A5" s="3" t="inlineStr">
        <is>
          <t>Business Combination, Recognized Identifiable Assets Acquired and Liabilities Assumed, Ne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6" t="n">
        <v>201432</v>
      </c>
      <c r="D6" s="6" t="n">
        <v>200895</v>
      </c>
      <c r="E6" s="4" t="inlineStr">
        <is>
          <t xml:space="preserve"> </t>
        </is>
      </c>
      <c r="F6" s="4" t="inlineStr">
        <is>
          <t xml:space="preserve"> </t>
        </is>
      </c>
    </row>
    <row r="7">
      <c r="A7" s="4" t="inlineStr">
        <is>
          <t>Centerli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Equity Interests Issued or Issu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effective date of acquisition</t>
        </is>
      </c>
      <c r="B9" s="4" t="inlineStr">
        <is>
          <t>Jun. 30,  2023</t>
        </is>
      </c>
      <c r="C9" s="4" t="inlineStr">
        <is>
          <t xml:space="preserve"> </t>
        </is>
      </c>
      <c r="D9" s="4" t="inlineStr">
        <is>
          <t xml:space="preserve"> </t>
        </is>
      </c>
      <c r="E9" s="4" t="inlineStr">
        <is>
          <t xml:space="preserve"> </t>
        </is>
      </c>
      <c r="F9" s="4" t="inlineStr">
        <is>
          <t xml:space="preserve"> </t>
        </is>
      </c>
    </row>
    <row r="10">
      <c r="A10" s="4" t="inlineStr">
        <is>
          <t>Business acquisition, name of acquired entity</t>
        </is>
      </c>
      <c r="B10" s="4" t="inlineStr">
        <is>
          <t>Centerline Technologies, LLC</t>
        </is>
      </c>
      <c r="C10" s="4" t="inlineStr">
        <is>
          <t xml:space="preserve"> </t>
        </is>
      </c>
      <c r="D10" s="4" t="inlineStr">
        <is>
          <t xml:space="preserve"> </t>
        </is>
      </c>
      <c r="E10" s="4" t="inlineStr">
        <is>
          <t xml:space="preserve"> </t>
        </is>
      </c>
      <c r="F10" s="4" t="inlineStr">
        <is>
          <t xml:space="preserve"> </t>
        </is>
      </c>
    </row>
    <row r="11">
      <c r="A11" s="4" t="inlineStr">
        <is>
          <t>Acquisition of business, net of cash acquired</t>
        </is>
      </c>
      <c r="B11" s="6" t="n">
        <v>5003</v>
      </c>
      <c r="C11" s="4" t="inlineStr">
        <is>
          <t xml:space="preserve"> </t>
        </is>
      </c>
      <c r="D11" s="4" t="inlineStr">
        <is>
          <t xml:space="preserve"> </t>
        </is>
      </c>
      <c r="E11" s="4" t="inlineStr">
        <is>
          <t xml:space="preserve"> </t>
        </is>
      </c>
      <c r="F11" s="4" t="inlineStr">
        <is>
          <t xml:space="preserve"> </t>
        </is>
      </c>
    </row>
    <row r="12">
      <c r="A12" s="4" t="inlineStr">
        <is>
          <t>Definite-lived intangible assets</t>
        </is>
      </c>
      <c r="B12" s="5" t="n">
        <v>1500</v>
      </c>
      <c r="C12" s="4" t="inlineStr">
        <is>
          <t xml:space="preserve"> </t>
        </is>
      </c>
      <c r="D12" s="4" t="inlineStr">
        <is>
          <t xml:space="preserve"> </t>
        </is>
      </c>
      <c r="E12" s="4" t="inlineStr">
        <is>
          <t xml:space="preserve"> </t>
        </is>
      </c>
      <c r="F12" s="4" t="inlineStr">
        <is>
          <t xml:space="preserve"> </t>
        </is>
      </c>
    </row>
    <row r="13">
      <c r="A13" s="4" t="inlineStr">
        <is>
          <t>Goodwill related to acquisitions</t>
        </is>
      </c>
      <c r="B13" s="6" t="n">
        <v>2213</v>
      </c>
      <c r="C13" s="4" t="inlineStr">
        <is>
          <t xml:space="preserve"> </t>
        </is>
      </c>
      <c r="D13" s="4" t="inlineStr">
        <is>
          <t xml:space="preserve"> </t>
        </is>
      </c>
      <c r="E13" s="4" t="inlineStr">
        <is>
          <t xml:space="preserve"> </t>
        </is>
      </c>
      <c r="F13" s="4" t="inlineStr">
        <is>
          <t xml:space="preserve"> </t>
        </is>
      </c>
    </row>
    <row r="14">
      <c r="A14" s="4" t="inlineStr">
        <is>
          <t>MaxPow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Equity Interests Issued or Issu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effective date of acquisition</t>
        </is>
      </c>
      <c r="B16" s="4" t="inlineStr">
        <is>
          <t xml:space="preserve"> </t>
        </is>
      </c>
      <c r="C16" s="4" t="inlineStr">
        <is>
          <t>Oct. 28,  2022</t>
        </is>
      </c>
      <c r="D16" s="4" t="inlineStr">
        <is>
          <t xml:space="preserve"> </t>
        </is>
      </c>
      <c r="E16" s="4" t="inlineStr">
        <is>
          <t xml:space="preserve"> </t>
        </is>
      </c>
      <c r="F16" s="4" t="inlineStr">
        <is>
          <t xml:space="preserve"> </t>
        </is>
      </c>
    </row>
    <row r="17">
      <c r="A17" s="4" t="inlineStr">
        <is>
          <t>Business acquisition, name of acquired entity</t>
        </is>
      </c>
      <c r="B17" s="4" t="inlineStr">
        <is>
          <t xml:space="preserve"> </t>
        </is>
      </c>
      <c r="C17" s="4" t="inlineStr">
        <is>
          <t>MaxPower Semiconductor, Inc.</t>
        </is>
      </c>
      <c r="D17" s="4" t="inlineStr">
        <is>
          <t xml:space="preserve"> </t>
        </is>
      </c>
      <c r="E17" s="4" t="inlineStr">
        <is>
          <t xml:space="preserve"> </t>
        </is>
      </c>
      <c r="F17" s="4" t="inlineStr">
        <is>
          <t xml:space="preserve"> </t>
        </is>
      </c>
    </row>
    <row r="18">
      <c r="A18" s="4" t="inlineStr">
        <is>
          <t>Acquisition of business, net of cash acquired</t>
        </is>
      </c>
      <c r="B18" s="4" t="inlineStr">
        <is>
          <t xml:space="preserve"> </t>
        </is>
      </c>
      <c r="C18" s="6" t="n">
        <v>50000</v>
      </c>
      <c r="D18" s="4" t="inlineStr">
        <is>
          <t xml:space="preserve"> </t>
        </is>
      </c>
      <c r="E18" s="4" t="inlineStr">
        <is>
          <t xml:space="preserve"> </t>
        </is>
      </c>
      <c r="F18" s="4" t="inlineStr">
        <is>
          <t xml:space="preserve"> </t>
        </is>
      </c>
    </row>
    <row r="19">
      <c r="A19" s="4" t="inlineStr">
        <is>
          <t>Contingent Consideration Arrangements Highest Amount Payable</t>
        </is>
      </c>
      <c r="B19" s="4" t="inlineStr">
        <is>
          <t xml:space="preserve"> </t>
        </is>
      </c>
      <c r="C19" s="4" t="inlineStr">
        <is>
          <t xml:space="preserve"> </t>
        </is>
      </c>
      <c r="D19" s="4" t="inlineStr">
        <is>
          <t xml:space="preserve"> </t>
        </is>
      </c>
      <c r="E19" s="4" t="inlineStr">
        <is>
          <t xml:space="preserve"> </t>
        </is>
      </c>
      <c r="F19" s="6" t="n">
        <v>57500</v>
      </c>
    </row>
    <row r="20">
      <c r="A20" s="4" t="inlineStr">
        <is>
          <t>Definite-lived intangible assets</t>
        </is>
      </c>
      <c r="B20" s="4" t="inlineStr">
        <is>
          <t xml:space="preserve"> </t>
        </is>
      </c>
      <c r="C20" s="5" t="n">
        <v>18600</v>
      </c>
      <c r="D20" s="4" t="inlineStr">
        <is>
          <t xml:space="preserve"> </t>
        </is>
      </c>
      <c r="E20" s="4" t="inlineStr">
        <is>
          <t xml:space="preserve"> </t>
        </is>
      </c>
      <c r="F20" s="4" t="inlineStr">
        <is>
          <t xml:space="preserve"> </t>
        </is>
      </c>
    </row>
    <row r="21">
      <c r="A21" s="4" t="inlineStr">
        <is>
          <t>Goodwill related to acquisitions</t>
        </is>
      </c>
      <c r="B21" s="4" t="inlineStr">
        <is>
          <t xml:space="preserve"> </t>
        </is>
      </c>
      <c r="C21" s="6" t="n">
        <v>34246</v>
      </c>
      <c r="D21" s="4" t="inlineStr">
        <is>
          <t xml:space="preserve"> </t>
        </is>
      </c>
      <c r="E21" s="4" t="inlineStr">
        <is>
          <t xml:space="preserve"> </t>
        </is>
      </c>
      <c r="F21" s="4" t="inlineStr">
        <is>
          <t xml:space="preserve"> </t>
        </is>
      </c>
    </row>
    <row r="22">
      <c r="A22" s="4" t="inlineStr">
        <is>
          <t>Fair value of contingent consideration</t>
        </is>
      </c>
      <c r="B22" s="4" t="inlineStr">
        <is>
          <t xml:space="preserve"> </t>
        </is>
      </c>
      <c r="C22" s="4" t="inlineStr">
        <is>
          <t xml:space="preserve"> </t>
        </is>
      </c>
      <c r="D22" s="4" t="inlineStr">
        <is>
          <t xml:space="preserve"> </t>
        </is>
      </c>
      <c r="E22" s="4" t="inlineStr">
        <is>
          <t xml:space="preserve"> </t>
        </is>
      </c>
      <c r="F22" s="6" t="n">
        <v>68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Assets and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t>
        </is>
      </c>
      <c r="B4" s="6" t="n">
        <v>127992</v>
      </c>
      <c r="C4" s="4" t="inlineStr">
        <is>
          <t xml:space="preserve"> </t>
        </is>
      </c>
      <c r="D4" s="6" t="n">
        <v>127992</v>
      </c>
      <c r="E4" s="4" t="inlineStr">
        <is>
          <t xml:space="preserve"> </t>
        </is>
      </c>
      <c r="F4" s="6" t="n">
        <v>131193</v>
      </c>
    </row>
    <row r="5">
      <c r="A5" s="4" t="inlineStr">
        <is>
          <t>Current lease liabilities</t>
        </is>
      </c>
      <c r="B5" s="5" t="n">
        <v>26097</v>
      </c>
      <c r="C5" s="4" t="inlineStr">
        <is>
          <t xml:space="preserve"> </t>
        </is>
      </c>
      <c r="D5" s="5" t="n">
        <v>26097</v>
      </c>
      <c r="E5" s="4" t="inlineStr">
        <is>
          <t xml:space="preserve"> </t>
        </is>
      </c>
      <c r="F5" s="5" t="n">
        <v>25319</v>
      </c>
    </row>
    <row r="6">
      <c r="A6" s="4" t="inlineStr">
        <is>
          <t>Long-term lease liabilities</t>
        </is>
      </c>
      <c r="B6" s="5" t="n">
        <v>103223</v>
      </c>
      <c r="C6" s="4" t="inlineStr">
        <is>
          <t xml:space="preserve"> </t>
        </is>
      </c>
      <c r="D6" s="5" t="n">
        <v>103223</v>
      </c>
      <c r="E6" s="4" t="inlineStr">
        <is>
          <t xml:space="preserve"> </t>
        </is>
      </c>
      <c r="F6" s="5" t="n">
        <v>108493</v>
      </c>
    </row>
    <row r="7">
      <c r="A7" s="4" t="inlineStr">
        <is>
          <t>Total lease liabilities</t>
        </is>
      </c>
      <c r="B7" s="5" t="n">
        <v>129320</v>
      </c>
      <c r="C7" s="4" t="inlineStr">
        <is>
          <t xml:space="preserve"> </t>
        </is>
      </c>
      <c r="D7" s="5" t="n">
        <v>129320</v>
      </c>
      <c r="E7" s="4" t="inlineStr">
        <is>
          <t xml:space="preserve"> </t>
        </is>
      </c>
      <c r="F7" s="5" t="n">
        <v>133812</v>
      </c>
    </row>
    <row r="8">
      <c r="A8" s="3" t="inlineStr">
        <is>
          <t>Lease expens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expense</t>
        </is>
      </c>
      <c r="B9" s="5" t="n">
        <v>7035</v>
      </c>
      <c r="C9" s="6" t="n">
        <v>6258</v>
      </c>
      <c r="D9" s="5" t="n">
        <v>20803</v>
      </c>
      <c r="E9" s="6" t="n">
        <v>19014</v>
      </c>
      <c r="F9" s="4" t="inlineStr">
        <is>
          <t xml:space="preserve"> </t>
        </is>
      </c>
    </row>
    <row r="10">
      <c r="A10" s="4" t="inlineStr">
        <is>
          <t>Short-term lease expense</t>
        </is>
      </c>
      <c r="B10" s="5" t="n">
        <v>248</v>
      </c>
      <c r="C10" s="5" t="n">
        <v>212</v>
      </c>
      <c r="D10" s="5" t="n">
        <v>756</v>
      </c>
      <c r="E10" s="5" t="n">
        <v>752</v>
      </c>
      <c r="F10" s="4" t="inlineStr">
        <is>
          <t xml:space="preserve"> </t>
        </is>
      </c>
    </row>
    <row r="11">
      <c r="A11" s="4" t="inlineStr">
        <is>
          <t>Variable lease expense</t>
        </is>
      </c>
      <c r="B11" s="5" t="n">
        <v>101</v>
      </c>
      <c r="C11" s="5" t="n">
        <v>119</v>
      </c>
      <c r="D11" s="5" t="n">
        <v>412</v>
      </c>
      <c r="E11" s="5" t="n">
        <v>219</v>
      </c>
      <c r="F11" s="4" t="inlineStr">
        <is>
          <t xml:space="preserve"> </t>
        </is>
      </c>
    </row>
    <row r="12">
      <c r="A12" s="4" t="inlineStr">
        <is>
          <t>Total lease expense</t>
        </is>
      </c>
      <c r="B12" s="6" t="n">
        <v>7384</v>
      </c>
      <c r="C12" s="6" t="n">
        <v>6589</v>
      </c>
      <c r="D12" s="5" t="n">
        <v>21971</v>
      </c>
      <c r="E12" s="5" t="n">
        <v>19985</v>
      </c>
      <c r="F12" s="4" t="inlineStr">
        <is>
          <t xml:space="preserve"> </t>
        </is>
      </c>
    </row>
    <row r="13">
      <c r="A13" s="4" t="inlineStr">
        <is>
          <t>Cash paid for operating leases</t>
        </is>
      </c>
      <c r="B13" s="4" t="inlineStr">
        <is>
          <t xml:space="preserve"> </t>
        </is>
      </c>
      <c r="C13" s="4" t="inlineStr">
        <is>
          <t xml:space="preserve"> </t>
        </is>
      </c>
      <c r="D13" s="6" t="n">
        <v>20912</v>
      </c>
      <c r="E13" s="6" t="n">
        <v>18062</v>
      </c>
      <c r="F13" s="4" t="inlineStr">
        <is>
          <t xml:space="preserve"> </t>
        </is>
      </c>
    </row>
    <row r="14">
      <c r="A14" s="4" t="inlineStr">
        <is>
          <t>Weighted-average remaining lease term - operating leases</t>
        </is>
      </c>
      <c r="B14" s="4" t="inlineStr">
        <is>
          <t>9 years 4 months 24 days</t>
        </is>
      </c>
      <c r="C14" s="4" t="inlineStr">
        <is>
          <t xml:space="preserve"> </t>
        </is>
      </c>
      <c r="D14" s="4" t="inlineStr">
        <is>
          <t>9 years 4 months 24 days</t>
        </is>
      </c>
      <c r="E14" s="4" t="inlineStr">
        <is>
          <t xml:space="preserve"> </t>
        </is>
      </c>
      <c r="F14" s="4" t="inlineStr">
        <is>
          <t xml:space="preserve"> </t>
        </is>
      </c>
    </row>
    <row r="15">
      <c r="A15" s="4" t="inlineStr">
        <is>
          <t>Weighted-average discount rate - operating leases</t>
        </is>
      </c>
      <c r="B15" s="9" t="n">
        <v>0.062</v>
      </c>
      <c r="C15" s="4" t="inlineStr">
        <is>
          <t xml:space="preserve"> </t>
        </is>
      </c>
      <c r="D15" s="9" t="n">
        <v>0.062</v>
      </c>
      <c r="E15" s="4" t="inlineStr">
        <is>
          <t xml:space="preserve"> </t>
        </is>
      </c>
      <c r="F15" s="4" t="inlineStr">
        <is>
          <t xml:space="preserve"> </t>
        </is>
      </c>
    </row>
    <row r="16">
      <c r="A16" s="3" t="inlineStr">
        <is>
          <t>Undiscounted future lease payments for operating lease liabiliti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3</t>
        </is>
      </c>
      <c r="B17" s="6" t="n">
        <v>6872</v>
      </c>
      <c r="C17" s="4" t="inlineStr">
        <is>
          <t xml:space="preserve"> </t>
        </is>
      </c>
      <c r="D17" s="6" t="n">
        <v>6872</v>
      </c>
      <c r="E17" s="4" t="inlineStr">
        <is>
          <t xml:space="preserve"> </t>
        </is>
      </c>
      <c r="F17" s="4" t="inlineStr">
        <is>
          <t xml:space="preserve"> </t>
        </is>
      </c>
    </row>
    <row r="18">
      <c r="A18" s="4" t="inlineStr">
        <is>
          <t>2024</t>
        </is>
      </c>
      <c r="B18" s="5" t="n">
        <v>26705</v>
      </c>
      <c r="C18" s="4" t="inlineStr">
        <is>
          <t xml:space="preserve"> </t>
        </is>
      </c>
      <c r="D18" s="5" t="n">
        <v>26705</v>
      </c>
      <c r="E18" s="4" t="inlineStr">
        <is>
          <t xml:space="preserve"> </t>
        </is>
      </c>
      <c r="F18" s="4" t="inlineStr">
        <is>
          <t xml:space="preserve"> </t>
        </is>
      </c>
    </row>
    <row r="19">
      <c r="A19" s="4" t="inlineStr">
        <is>
          <t>2025</t>
        </is>
      </c>
      <c r="B19" s="5" t="n">
        <v>23627</v>
      </c>
      <c r="C19" s="4" t="inlineStr">
        <is>
          <t xml:space="preserve"> </t>
        </is>
      </c>
      <c r="D19" s="5" t="n">
        <v>23627</v>
      </c>
      <c r="E19" s="4" t="inlineStr">
        <is>
          <t xml:space="preserve"> </t>
        </is>
      </c>
      <c r="F19" s="4" t="inlineStr">
        <is>
          <t xml:space="preserve"> </t>
        </is>
      </c>
    </row>
    <row r="20">
      <c r="A20" s="4" t="inlineStr">
        <is>
          <t>2026</t>
        </is>
      </c>
      <c r="B20" s="5" t="n">
        <v>19195</v>
      </c>
      <c r="C20" s="4" t="inlineStr">
        <is>
          <t xml:space="preserve"> </t>
        </is>
      </c>
      <c r="D20" s="5" t="n">
        <v>19195</v>
      </c>
      <c r="E20" s="4" t="inlineStr">
        <is>
          <t xml:space="preserve"> </t>
        </is>
      </c>
      <c r="F20" s="4" t="inlineStr">
        <is>
          <t xml:space="preserve"> </t>
        </is>
      </c>
    </row>
    <row r="21">
      <c r="A21" s="4" t="inlineStr">
        <is>
          <t>2027</t>
        </is>
      </c>
      <c r="B21" s="5" t="n">
        <v>17485</v>
      </c>
      <c r="C21" s="4" t="inlineStr">
        <is>
          <t xml:space="preserve"> </t>
        </is>
      </c>
      <c r="D21" s="5" t="n">
        <v>17485</v>
      </c>
      <c r="E21" s="4" t="inlineStr">
        <is>
          <t xml:space="preserve"> </t>
        </is>
      </c>
      <c r="F21" s="4" t="inlineStr">
        <is>
          <t xml:space="preserve"> </t>
        </is>
      </c>
    </row>
    <row r="22">
      <c r="A22" s="4" t="inlineStr">
        <is>
          <t>Thereafter</t>
        </is>
      </c>
      <c r="B22" s="5" t="n">
        <v>79852</v>
      </c>
      <c r="C22" s="4" t="inlineStr">
        <is>
          <t xml:space="preserve"> </t>
        </is>
      </c>
      <c r="D22" s="5" t="n">
        <v>79852</v>
      </c>
      <c r="E22" s="4" t="inlineStr">
        <is>
          <t xml:space="preserve"> </t>
        </is>
      </c>
      <c r="F22" s="4" t="inlineStr">
        <is>
          <t xml:space="preserve"> </t>
        </is>
      </c>
    </row>
    <row r="23">
      <c r="A23" s="4" t="inlineStr">
        <is>
          <t>Building and Improv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 and Liabili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ight of use assets</t>
        </is>
      </c>
      <c r="B25" s="5" t="n">
        <v>122781</v>
      </c>
      <c r="C25" s="4" t="inlineStr">
        <is>
          <t xml:space="preserve"> </t>
        </is>
      </c>
      <c r="D25" s="5" t="n">
        <v>122781</v>
      </c>
      <c r="E25" s="4" t="inlineStr">
        <is>
          <t xml:space="preserve"> </t>
        </is>
      </c>
      <c r="F25" s="5" t="n">
        <v>126933</v>
      </c>
    </row>
    <row r="26">
      <c r="A26" s="4" t="inlineStr">
        <is>
          <t>Current lease liabilities</t>
        </is>
      </c>
      <c r="B26" s="5" t="n">
        <v>23405</v>
      </c>
      <c r="C26" s="4" t="inlineStr">
        <is>
          <t xml:space="preserve"> </t>
        </is>
      </c>
      <c r="D26" s="5" t="n">
        <v>23405</v>
      </c>
      <c r="E26" s="4" t="inlineStr">
        <is>
          <t xml:space="preserve"> </t>
        </is>
      </c>
      <c r="F26" s="5" t="n">
        <v>22926</v>
      </c>
    </row>
    <row r="27">
      <c r="A27" s="4" t="inlineStr">
        <is>
          <t>Long-term lease liabilities</t>
        </is>
      </c>
      <c r="B27" s="5" t="n">
        <v>100789</v>
      </c>
      <c r="C27" s="4" t="inlineStr">
        <is>
          <t xml:space="preserve"> </t>
        </is>
      </c>
      <c r="D27" s="5" t="n">
        <v>100789</v>
      </c>
      <c r="E27" s="4" t="inlineStr">
        <is>
          <t xml:space="preserve"> </t>
        </is>
      </c>
      <c r="F27" s="5" t="n">
        <v>106693</v>
      </c>
    </row>
    <row r="28">
      <c r="A28" s="4" t="inlineStr">
        <is>
          <t>Machinery and Equip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 and Liabiliti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ght of use assets</t>
        </is>
      </c>
      <c r="B30" s="5" t="n">
        <v>5211</v>
      </c>
      <c r="C30" s="4" t="inlineStr">
        <is>
          <t xml:space="preserve"> </t>
        </is>
      </c>
      <c r="D30" s="5" t="n">
        <v>5211</v>
      </c>
      <c r="E30" s="4" t="inlineStr">
        <is>
          <t xml:space="preserve"> </t>
        </is>
      </c>
      <c r="F30" s="5" t="n">
        <v>4260</v>
      </c>
    </row>
    <row r="31">
      <c r="A31" s="4" t="inlineStr">
        <is>
          <t>Current lease liabilities</t>
        </is>
      </c>
      <c r="B31" s="5" t="n">
        <v>2692</v>
      </c>
      <c r="C31" s="4" t="inlineStr">
        <is>
          <t xml:space="preserve"> </t>
        </is>
      </c>
      <c r="D31" s="5" t="n">
        <v>2692</v>
      </c>
      <c r="E31" s="4" t="inlineStr">
        <is>
          <t xml:space="preserve"> </t>
        </is>
      </c>
      <c r="F31" s="5" t="n">
        <v>2393</v>
      </c>
    </row>
    <row r="32">
      <c r="A32" s="4" t="inlineStr">
        <is>
          <t>Long-term lease liabilities</t>
        </is>
      </c>
      <c r="B32" s="6" t="n">
        <v>2434</v>
      </c>
      <c r="C32" s="4" t="inlineStr">
        <is>
          <t xml:space="preserve"> </t>
        </is>
      </c>
      <c r="D32" s="6" t="n">
        <v>2434</v>
      </c>
      <c r="E32" s="4" t="inlineStr">
        <is>
          <t xml:space="preserve"> </t>
        </is>
      </c>
      <c r="F32" s="6" t="n">
        <v>1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Income Taxes (Details) $ in Thousands</t>
        </is>
      </c>
      <c r="B1" s="2" t="inlineStr">
        <is>
          <t>9 Months Ended</t>
        </is>
      </c>
    </row>
    <row r="2">
      <c r="B2" s="2" t="inlineStr">
        <is>
          <t>Sep. 30, 2023 USD ($)</t>
        </is>
      </c>
    </row>
    <row r="3">
      <c r="A3" s="3" t="inlineStr">
        <is>
          <t>Income Taxes [Abstract]</t>
        </is>
      </c>
      <c r="B3" s="4" t="inlineStr">
        <is>
          <t xml:space="preserve"> </t>
        </is>
      </c>
    </row>
    <row r="4">
      <c r="A4" s="4" t="inlineStr">
        <is>
          <t>Increase in liabilities for unrecognized tax benefits</t>
        </is>
      </c>
      <c r="B4" s="6" t="n">
        <v>44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ong-Term Debt (Details) - USD ($) $ / shares in Unit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Sep. 07, 2023</t>
        </is>
      </c>
      <c r="G2" s="2" t="inlineStr">
        <is>
          <t>Dec. 31, 2022</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t>
        </is>
      </c>
      <c r="B4" s="6" t="n">
        <v>0</v>
      </c>
      <c r="C4" s="4" t="inlineStr">
        <is>
          <t xml:space="preserve"> </t>
        </is>
      </c>
      <c r="D4" s="6" t="n">
        <v>0</v>
      </c>
      <c r="E4" s="4" t="inlineStr">
        <is>
          <t xml:space="preserve"> </t>
        </is>
      </c>
      <c r="F4" s="4" t="inlineStr">
        <is>
          <t xml:space="preserve"> </t>
        </is>
      </c>
      <c r="G4" s="6" t="n">
        <v>42000</v>
      </c>
    </row>
    <row r="5">
      <c r="A5" s="4" t="inlineStr">
        <is>
          <t>Deferred financing costs</t>
        </is>
      </c>
      <c r="B5" s="5" t="n">
        <v>-27845</v>
      </c>
      <c r="C5" s="4" t="inlineStr">
        <is>
          <t xml:space="preserve"> </t>
        </is>
      </c>
      <c r="D5" s="5" t="n">
        <v>-27845</v>
      </c>
      <c r="E5" s="4" t="inlineStr">
        <is>
          <t xml:space="preserve"> </t>
        </is>
      </c>
      <c r="F5" s="4" t="inlineStr">
        <is>
          <t xml:space="preserve"> </t>
        </is>
      </c>
      <c r="G5" s="5" t="n">
        <v>-6407</v>
      </c>
    </row>
    <row r="6">
      <c r="A6" s="4" t="inlineStr">
        <is>
          <t>Long-term debt</t>
        </is>
      </c>
      <c r="B6" s="5" t="n">
        <v>817257</v>
      </c>
      <c r="C6" s="4" t="inlineStr">
        <is>
          <t xml:space="preserve"> </t>
        </is>
      </c>
      <c r="D6" s="5" t="n">
        <v>817257</v>
      </c>
      <c r="E6" s="4" t="inlineStr">
        <is>
          <t xml:space="preserve"> </t>
        </is>
      </c>
      <c r="F6" s="4" t="inlineStr">
        <is>
          <t xml:space="preserve"> </t>
        </is>
      </c>
      <c r="G6" s="5" t="n">
        <v>500937</v>
      </c>
    </row>
    <row r="7">
      <c r="A7" s="4" t="inlineStr">
        <is>
          <t>Less current portion</t>
        </is>
      </c>
      <c r="B7" s="5" t="n">
        <v>0</v>
      </c>
      <c r="C7" s="4" t="inlineStr">
        <is>
          <t xml:space="preserve"> </t>
        </is>
      </c>
      <c r="D7" s="5" t="n">
        <v>0</v>
      </c>
      <c r="E7" s="4" t="inlineStr">
        <is>
          <t xml:space="preserve"> </t>
        </is>
      </c>
      <c r="F7" s="4" t="inlineStr">
        <is>
          <t xml:space="preserve"> </t>
        </is>
      </c>
      <c r="G7" s="5" t="n">
        <v>0</v>
      </c>
    </row>
    <row r="8">
      <c r="A8" s="4" t="inlineStr">
        <is>
          <t>Long-term debt, less current portion</t>
        </is>
      </c>
      <c r="B8" s="5" t="n">
        <v>817257</v>
      </c>
      <c r="C8" s="4" t="inlineStr">
        <is>
          <t xml:space="preserve"> </t>
        </is>
      </c>
      <c r="D8" s="5" t="n">
        <v>817257</v>
      </c>
      <c r="E8" s="4" t="inlineStr">
        <is>
          <t xml:space="preserve"> </t>
        </is>
      </c>
      <c r="F8" s="4" t="inlineStr">
        <is>
          <t xml:space="preserve"> </t>
        </is>
      </c>
      <c r="G8" s="5" t="n">
        <v>500937</v>
      </c>
    </row>
    <row r="9">
      <c r="A9" s="4" t="inlineStr">
        <is>
          <t>Stock price per share (in dollars per share)</t>
        </is>
      </c>
      <c r="B9" s="4" t="inlineStr">
        <is>
          <t xml:space="preserve"> </t>
        </is>
      </c>
      <c r="C9" s="4" t="inlineStr">
        <is>
          <t xml:space="preserve"> </t>
        </is>
      </c>
      <c r="D9" s="4" t="inlineStr">
        <is>
          <t xml:space="preserve"> </t>
        </is>
      </c>
      <c r="E9" s="4" t="inlineStr">
        <is>
          <t xml:space="preserve"> </t>
        </is>
      </c>
      <c r="F9" s="7" t="n">
        <v>25.13</v>
      </c>
      <c r="G9" s="4" t="inlineStr">
        <is>
          <t xml:space="preserve"> </t>
        </is>
      </c>
    </row>
    <row r="10">
      <c r="A10" s="4" t="inlineStr">
        <is>
          <t>Repurchase price of convertible debt instruments</t>
        </is>
      </c>
      <c r="B10" s="4" t="inlineStr">
        <is>
          <t xml:space="preserve"> </t>
        </is>
      </c>
      <c r="C10" s="4" t="inlineStr">
        <is>
          <t xml:space="preserve"> </t>
        </is>
      </c>
      <c r="D10" s="5" t="n">
        <v>386745</v>
      </c>
      <c r="E10" s="6" t="n">
        <v>0</v>
      </c>
      <c r="F10" s="4" t="inlineStr">
        <is>
          <t xml:space="preserve"> </t>
        </is>
      </c>
      <c r="G10" s="4" t="inlineStr">
        <is>
          <t xml:space="preserve"> </t>
        </is>
      </c>
    </row>
    <row r="11">
      <c r="A11" s="4" t="inlineStr">
        <is>
          <t>Loss on extinguishment of debt, including the write-off of portion of unamortized debt issuance costs</t>
        </is>
      </c>
      <c r="B11" s="5" t="n">
        <v>-18874</v>
      </c>
      <c r="C11" s="6" t="n">
        <v>0</v>
      </c>
      <c r="D11" s="5" t="n">
        <v>-18874</v>
      </c>
      <c r="E11" s="5" t="n">
        <v>0</v>
      </c>
      <c r="F11" s="4" t="inlineStr">
        <is>
          <t xml:space="preserve"> </t>
        </is>
      </c>
      <c r="G11" s="4" t="inlineStr">
        <is>
          <t xml:space="preserve"> </t>
        </is>
      </c>
    </row>
    <row r="12">
      <c r="A12" s="4" t="inlineStr">
        <is>
          <t>Cash paid for capped call</t>
        </is>
      </c>
      <c r="B12" s="6" t="n">
        <v>94200</v>
      </c>
      <c r="C12" s="4" t="inlineStr">
        <is>
          <t xml:space="preserve"> </t>
        </is>
      </c>
      <c r="D12" s="6" t="n">
        <v>-94200</v>
      </c>
      <c r="E12" s="6" t="n">
        <v>0</v>
      </c>
      <c r="F12" s="4" t="inlineStr">
        <is>
          <t xml:space="preserve"> </t>
        </is>
      </c>
      <c r="G12" s="4" t="inlineStr">
        <is>
          <t xml:space="preserve"> </t>
        </is>
      </c>
    </row>
    <row r="13">
      <c r="A13" s="4" t="inlineStr">
        <is>
          <t>Cap price of capped call</t>
        </is>
      </c>
      <c r="B13" s="7" t="n">
        <v>43.98</v>
      </c>
      <c r="C13" s="4" t="inlineStr">
        <is>
          <t xml:space="preserve"> </t>
        </is>
      </c>
      <c r="D13" s="7" t="n">
        <v>43.98</v>
      </c>
      <c r="E13" s="4" t="inlineStr">
        <is>
          <t xml:space="preserve"> </t>
        </is>
      </c>
      <c r="F13" s="4" t="inlineStr">
        <is>
          <t xml:space="preserve"> </t>
        </is>
      </c>
      <c r="G13" s="4" t="inlineStr">
        <is>
          <t xml:space="preserve"> </t>
        </is>
      </c>
    </row>
    <row r="14">
      <c r="A14" s="4" t="inlineStr">
        <is>
          <t>Convertible Senior Notes, Due 202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debt</t>
        </is>
      </c>
      <c r="B16" s="6" t="n">
        <v>95102</v>
      </c>
      <c r="C16" s="4" t="inlineStr">
        <is>
          <t xml:space="preserve"> </t>
        </is>
      </c>
      <c r="D16" s="6" t="n">
        <v>95102</v>
      </c>
      <c r="E16" s="4" t="inlineStr">
        <is>
          <t xml:space="preserve"> </t>
        </is>
      </c>
      <c r="F16" s="4" t="inlineStr">
        <is>
          <t xml:space="preserve"> </t>
        </is>
      </c>
      <c r="G16" s="5" t="n">
        <v>465344</v>
      </c>
    </row>
    <row r="17">
      <c r="A17" s="4" t="inlineStr">
        <is>
          <t>Issuance date</t>
        </is>
      </c>
      <c r="B17" s="4" t="inlineStr">
        <is>
          <t xml:space="preserve"> </t>
        </is>
      </c>
      <c r="C17" s="4" t="inlineStr">
        <is>
          <t xml:space="preserve"> </t>
        </is>
      </c>
      <c r="D17" s="4" t="inlineStr">
        <is>
          <t>Jun. 12,  2018</t>
        </is>
      </c>
      <c r="E17" s="4" t="inlineStr">
        <is>
          <t xml:space="preserve"> </t>
        </is>
      </c>
      <c r="F17" s="4" t="inlineStr">
        <is>
          <t xml:space="preserve"> </t>
        </is>
      </c>
      <c r="G17" s="4" t="inlineStr">
        <is>
          <t xml:space="preserve"> </t>
        </is>
      </c>
    </row>
    <row r="18">
      <c r="A18" s="4" t="inlineStr">
        <is>
          <t>Debt maturity date</t>
        </is>
      </c>
      <c r="B18" s="4" t="inlineStr">
        <is>
          <t xml:space="preserve"> </t>
        </is>
      </c>
      <c r="C18" s="4" t="inlineStr">
        <is>
          <t xml:space="preserve"> </t>
        </is>
      </c>
      <c r="D18" s="4" t="inlineStr">
        <is>
          <t>Jun. 15,  2025</t>
        </is>
      </c>
      <c r="E18" s="4" t="inlineStr">
        <is>
          <t xml:space="preserve"> </t>
        </is>
      </c>
      <c r="F18" s="4" t="inlineStr">
        <is>
          <t xml:space="preserve"> </t>
        </is>
      </c>
      <c r="G18" s="4" t="inlineStr">
        <is>
          <t xml:space="preserve"> </t>
        </is>
      </c>
    </row>
    <row r="19">
      <c r="A19" s="4" t="inlineStr">
        <is>
          <t>Cash coupon rate</t>
        </is>
      </c>
      <c r="B19" s="9" t="n">
        <v>0.0225</v>
      </c>
      <c r="C19" s="4" t="inlineStr">
        <is>
          <t xml:space="preserve"> </t>
        </is>
      </c>
      <c r="D19" s="9" t="n">
        <v>0.0225</v>
      </c>
      <c r="E19" s="4" t="inlineStr">
        <is>
          <t xml:space="preserve"> </t>
        </is>
      </c>
      <c r="F19" s="4" t="inlineStr">
        <is>
          <t xml:space="preserve"> </t>
        </is>
      </c>
      <c r="G19" s="4" t="inlineStr">
        <is>
          <t xml:space="preserve"> </t>
        </is>
      </c>
    </row>
    <row r="20">
      <c r="A20" s="4" t="inlineStr">
        <is>
          <t>Effective conversion rate</t>
        </is>
      </c>
      <c r="B20" s="4" t="inlineStr">
        <is>
          <t xml:space="preserve"> </t>
        </is>
      </c>
      <c r="C20" s="4" t="inlineStr">
        <is>
          <t xml:space="preserve"> </t>
        </is>
      </c>
      <c r="D20" s="10" t="n">
        <v>32.1062</v>
      </c>
      <c r="E20" s="4" t="inlineStr">
        <is>
          <t xml:space="preserve"> </t>
        </is>
      </c>
      <c r="F20" s="4" t="inlineStr">
        <is>
          <t xml:space="preserve"> </t>
        </is>
      </c>
      <c r="G20" s="4" t="inlineStr">
        <is>
          <t xml:space="preserve"> </t>
        </is>
      </c>
    </row>
    <row r="21">
      <c r="A21" s="4" t="inlineStr">
        <is>
          <t>Debt instrument percentage of conversion price</t>
        </is>
      </c>
      <c r="B21" s="4" t="inlineStr">
        <is>
          <t xml:space="preserve"> </t>
        </is>
      </c>
      <c r="C21" s="4" t="inlineStr">
        <is>
          <t xml:space="preserve"> </t>
        </is>
      </c>
      <c r="D21" s="11" t="n">
        <v>1.3</v>
      </c>
      <c r="E21" s="4" t="inlineStr">
        <is>
          <t xml:space="preserve"> </t>
        </is>
      </c>
      <c r="F21" s="4" t="inlineStr">
        <is>
          <t xml:space="preserve"> </t>
        </is>
      </c>
      <c r="G21" s="4" t="inlineStr">
        <is>
          <t xml:space="preserve"> </t>
        </is>
      </c>
    </row>
    <row r="22">
      <c r="A22" s="4" t="inlineStr">
        <is>
          <t>Debt instrument percentage of sales price of common stock</t>
        </is>
      </c>
      <c r="B22" s="11" t="n">
        <v>0.98</v>
      </c>
      <c r="C22" s="4" t="inlineStr">
        <is>
          <t xml:space="preserve"> </t>
        </is>
      </c>
      <c r="D22" s="11" t="n">
        <v>0.98</v>
      </c>
      <c r="E22" s="4" t="inlineStr">
        <is>
          <t xml:space="preserve"> </t>
        </is>
      </c>
      <c r="F22" s="4" t="inlineStr">
        <is>
          <t xml:space="preserve"> </t>
        </is>
      </c>
      <c r="G22" s="4" t="inlineStr">
        <is>
          <t xml:space="preserve"> </t>
        </is>
      </c>
    </row>
    <row r="23">
      <c r="A23" s="4" t="inlineStr">
        <is>
          <t>Maximum threshold of quarterly cash dividends per share of common stock for not adjusting conversion rate of convertible notes</t>
        </is>
      </c>
      <c r="B23" s="4" t="inlineStr">
        <is>
          <t xml:space="preserve"> </t>
        </is>
      </c>
      <c r="C23" s="4" t="inlineStr">
        <is>
          <t xml:space="preserve"> </t>
        </is>
      </c>
      <c r="D23" s="12" t="n">
        <v>0.08500000000000001</v>
      </c>
      <c r="E23" s="4" t="inlineStr">
        <is>
          <t xml:space="preserve"> </t>
        </is>
      </c>
      <c r="F23" s="4" t="inlineStr">
        <is>
          <t xml:space="preserve"> </t>
        </is>
      </c>
      <c r="G23" s="4" t="inlineStr">
        <is>
          <t xml:space="preserve"> </t>
        </is>
      </c>
    </row>
    <row r="24">
      <c r="A24" s="4" t="inlineStr">
        <is>
          <t>Principal amount of debt</t>
        </is>
      </c>
      <c r="B24" s="6" t="n">
        <v>95102</v>
      </c>
      <c r="C24" s="4" t="inlineStr">
        <is>
          <t xml:space="preserve"> </t>
        </is>
      </c>
      <c r="D24" s="6" t="n">
        <v>95102</v>
      </c>
      <c r="E24" s="4" t="inlineStr">
        <is>
          <t xml:space="preserve"> </t>
        </is>
      </c>
      <c r="F24" s="4" t="inlineStr">
        <is>
          <t xml:space="preserve"> </t>
        </is>
      </c>
      <c r="G24" s="4" t="inlineStr">
        <is>
          <t xml:space="preserve"> </t>
        </is>
      </c>
    </row>
    <row r="25">
      <c r="A25" s="4" t="inlineStr">
        <is>
          <t>130% of the conversion price (in dollars per share)</t>
        </is>
      </c>
      <c r="B25" s="4" t="inlineStr">
        <is>
          <t xml:space="preserve"> </t>
        </is>
      </c>
      <c r="C25" s="4" t="inlineStr">
        <is>
          <t xml:space="preserve"> </t>
        </is>
      </c>
      <c r="D25" s="8" t="n">
        <v>40.5</v>
      </c>
      <c r="E25" s="4" t="inlineStr">
        <is>
          <t xml:space="preserve"> </t>
        </is>
      </c>
      <c r="F25" s="4" t="inlineStr">
        <is>
          <t xml:space="preserve"> </t>
        </is>
      </c>
      <c r="G25" s="4" t="inlineStr">
        <is>
          <t xml:space="preserve"> </t>
        </is>
      </c>
    </row>
    <row r="26">
      <c r="A26" s="4" t="inlineStr">
        <is>
          <t>Effective conversion price (in dollars per share)</t>
        </is>
      </c>
      <c r="B26" s="7" t="n">
        <v>31.15</v>
      </c>
      <c r="C26" s="4" t="inlineStr">
        <is>
          <t xml:space="preserve"> </t>
        </is>
      </c>
      <c r="D26" s="7" t="n">
        <v>31.15</v>
      </c>
      <c r="E26" s="4" t="inlineStr">
        <is>
          <t xml:space="preserve"> </t>
        </is>
      </c>
      <c r="F26" s="4" t="inlineStr">
        <is>
          <t xml:space="preserve"> </t>
        </is>
      </c>
      <c r="G26" s="4" t="inlineStr">
        <is>
          <t xml:space="preserve"> </t>
        </is>
      </c>
    </row>
    <row r="27">
      <c r="A27" s="4" t="inlineStr">
        <is>
          <t>Repurchase price of convertible debt instruments</t>
        </is>
      </c>
      <c r="B27" s="6" t="n">
        <v>38674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 of repurchased debt</t>
        </is>
      </c>
      <c r="B28" s="5" t="n">
        <v>37024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on extinguishment of debt, including the write-off of portion of unamortized debt issuance costs</t>
        </is>
      </c>
      <c r="B29" s="5" t="n">
        <v>1887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Senior Notes, Due 203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debt</t>
        </is>
      </c>
      <c r="B32" s="6" t="n">
        <v>750000</v>
      </c>
      <c r="C32" s="4" t="inlineStr">
        <is>
          <t xml:space="preserve"> </t>
        </is>
      </c>
      <c r="D32" s="6" t="n">
        <v>750000</v>
      </c>
      <c r="E32" s="4" t="inlineStr">
        <is>
          <t xml:space="preserve"> </t>
        </is>
      </c>
      <c r="F32" s="4" t="inlineStr">
        <is>
          <t xml:space="preserve"> </t>
        </is>
      </c>
      <c r="G32" s="6" t="n">
        <v>0</v>
      </c>
    </row>
    <row r="33">
      <c r="A33" s="4" t="inlineStr">
        <is>
          <t>Issuance date</t>
        </is>
      </c>
      <c r="B33" s="4" t="inlineStr">
        <is>
          <t xml:space="preserve"> </t>
        </is>
      </c>
      <c r="C33" s="4" t="inlineStr">
        <is>
          <t xml:space="preserve"> </t>
        </is>
      </c>
      <c r="D33" s="4" t="inlineStr">
        <is>
          <t>Sep. 12,  2023</t>
        </is>
      </c>
      <c r="E33" s="4" t="inlineStr">
        <is>
          <t xml:space="preserve"> </t>
        </is>
      </c>
      <c r="F33" s="4" t="inlineStr">
        <is>
          <t xml:space="preserve"> </t>
        </is>
      </c>
      <c r="G33" s="4" t="inlineStr">
        <is>
          <t xml:space="preserve"> </t>
        </is>
      </c>
    </row>
    <row r="34">
      <c r="A34" s="4" t="inlineStr">
        <is>
          <t>Debt maturity date</t>
        </is>
      </c>
      <c r="B34" s="4" t="inlineStr">
        <is>
          <t xml:space="preserve"> </t>
        </is>
      </c>
      <c r="C34" s="4" t="inlineStr">
        <is>
          <t xml:space="preserve"> </t>
        </is>
      </c>
      <c r="D34" s="4" t="inlineStr">
        <is>
          <t>Sep. 15,  2030</t>
        </is>
      </c>
      <c r="E34" s="4" t="inlineStr">
        <is>
          <t xml:space="preserve"> </t>
        </is>
      </c>
      <c r="F34" s="4" t="inlineStr">
        <is>
          <t xml:space="preserve"> </t>
        </is>
      </c>
      <c r="G34" s="4" t="inlineStr">
        <is>
          <t xml:space="preserve"> </t>
        </is>
      </c>
    </row>
    <row r="35">
      <c r="A35" s="4" t="inlineStr">
        <is>
          <t>Cash coupon rate</t>
        </is>
      </c>
      <c r="B35" s="9" t="n">
        <v>0.0225</v>
      </c>
      <c r="C35" s="4" t="inlineStr">
        <is>
          <t xml:space="preserve"> </t>
        </is>
      </c>
      <c r="D35" s="9" t="n">
        <v>0.0225</v>
      </c>
      <c r="E35" s="4" t="inlineStr">
        <is>
          <t xml:space="preserve"> </t>
        </is>
      </c>
      <c r="F35" s="4" t="inlineStr">
        <is>
          <t xml:space="preserve"> </t>
        </is>
      </c>
      <c r="G35" s="4" t="inlineStr">
        <is>
          <t xml:space="preserve"> </t>
        </is>
      </c>
    </row>
    <row r="36">
      <c r="A36" s="4" t="inlineStr">
        <is>
          <t>Effective conversion rate</t>
        </is>
      </c>
      <c r="B36" s="4" t="inlineStr">
        <is>
          <t xml:space="preserve"> </t>
        </is>
      </c>
      <c r="C36" s="4" t="inlineStr">
        <is>
          <t xml:space="preserve"> </t>
        </is>
      </c>
      <c r="D36" s="10" t="n">
        <v>33.1609</v>
      </c>
      <c r="E36" s="4" t="inlineStr">
        <is>
          <t xml:space="preserve"> </t>
        </is>
      </c>
      <c r="F36" s="4" t="inlineStr">
        <is>
          <t xml:space="preserve"> </t>
        </is>
      </c>
      <c r="G36" s="4" t="inlineStr">
        <is>
          <t xml:space="preserve"> </t>
        </is>
      </c>
    </row>
    <row r="37">
      <c r="A37" s="4" t="inlineStr">
        <is>
          <t>Debt Instrument, Call Date, Earliest</t>
        </is>
      </c>
      <c r="B37" s="4" t="inlineStr">
        <is>
          <t xml:space="preserve"> </t>
        </is>
      </c>
      <c r="C37" s="4" t="inlineStr">
        <is>
          <t xml:space="preserve"> </t>
        </is>
      </c>
      <c r="D37" s="4" t="inlineStr">
        <is>
          <t>Sep. 20,  2027</t>
        </is>
      </c>
      <c r="E37" s="4" t="inlineStr">
        <is>
          <t xml:space="preserve"> </t>
        </is>
      </c>
      <c r="F37" s="4" t="inlineStr">
        <is>
          <t xml:space="preserve"> </t>
        </is>
      </c>
      <c r="G37" s="4" t="inlineStr">
        <is>
          <t xml:space="preserve"> </t>
        </is>
      </c>
    </row>
    <row r="38">
      <c r="A38" s="4" t="inlineStr">
        <is>
          <t>Debt Instrument, Convertible, Latest Date</t>
        </is>
      </c>
      <c r="B38" s="4" t="inlineStr">
        <is>
          <t xml:space="preserve"> </t>
        </is>
      </c>
      <c r="C38" s="4" t="inlineStr">
        <is>
          <t xml:space="preserve"> </t>
        </is>
      </c>
      <c r="D38" s="4" t="inlineStr">
        <is>
          <t>Mar. 15,  2030</t>
        </is>
      </c>
      <c r="E38" s="4" t="inlineStr">
        <is>
          <t xml:space="preserve"> </t>
        </is>
      </c>
      <c r="F38" s="4" t="inlineStr">
        <is>
          <t xml:space="preserve"> </t>
        </is>
      </c>
      <c r="G38" s="4" t="inlineStr">
        <is>
          <t xml:space="preserve"> </t>
        </is>
      </c>
    </row>
    <row r="39">
      <c r="A39" s="4" t="inlineStr">
        <is>
          <t>Debt instrument percentage of conversion price</t>
        </is>
      </c>
      <c r="B39" s="4" t="inlineStr">
        <is>
          <t xml:space="preserve"> </t>
        </is>
      </c>
      <c r="C39" s="4" t="inlineStr">
        <is>
          <t xml:space="preserve"> </t>
        </is>
      </c>
      <c r="D39" s="11" t="n">
        <v>1.3</v>
      </c>
      <c r="E39" s="4" t="inlineStr">
        <is>
          <t xml:space="preserve"> </t>
        </is>
      </c>
      <c r="F39" s="4" t="inlineStr">
        <is>
          <t xml:space="preserve"> </t>
        </is>
      </c>
      <c r="G39" s="4" t="inlineStr">
        <is>
          <t xml:space="preserve"> </t>
        </is>
      </c>
    </row>
    <row r="40">
      <c r="A40" s="4" t="inlineStr">
        <is>
          <t>Debt instrument percentage of sales price of common stock</t>
        </is>
      </c>
      <c r="B40" s="11" t="n">
        <v>0.98</v>
      </c>
      <c r="C40" s="4" t="inlineStr">
        <is>
          <t xml:space="preserve"> </t>
        </is>
      </c>
      <c r="D40" s="11" t="n">
        <v>0.98</v>
      </c>
      <c r="E40" s="4" t="inlineStr">
        <is>
          <t xml:space="preserve"> </t>
        </is>
      </c>
      <c r="F40" s="4" t="inlineStr">
        <is>
          <t xml:space="preserve"> </t>
        </is>
      </c>
      <c r="G40" s="4" t="inlineStr">
        <is>
          <t xml:space="preserve"> </t>
        </is>
      </c>
    </row>
    <row r="41">
      <c r="A41" s="4" t="inlineStr">
        <is>
          <t>Maximum threshold of quarterly cash dividends per share of common stock for not adjusting conversion rate of convertible notes</t>
        </is>
      </c>
      <c r="B41" s="4" t="inlineStr">
        <is>
          <t xml:space="preserve"> </t>
        </is>
      </c>
      <c r="C41" s="4" t="inlineStr">
        <is>
          <t xml:space="preserve"> </t>
        </is>
      </c>
      <c r="D41" s="8" t="n">
        <v>0.1</v>
      </c>
      <c r="E41" s="4" t="inlineStr">
        <is>
          <t xml:space="preserve"> </t>
        </is>
      </c>
      <c r="F41" s="4" t="inlineStr">
        <is>
          <t xml:space="preserve"> </t>
        </is>
      </c>
      <c r="G41" s="4" t="inlineStr">
        <is>
          <t xml:space="preserve"> </t>
        </is>
      </c>
    </row>
    <row r="42">
      <c r="A42" s="4" t="inlineStr">
        <is>
          <t>Principal amount of debt</t>
        </is>
      </c>
      <c r="B42" s="6" t="n">
        <v>750000</v>
      </c>
      <c r="C42" s="4" t="inlineStr">
        <is>
          <t xml:space="preserve"> </t>
        </is>
      </c>
      <c r="D42" s="6" t="n">
        <v>750000</v>
      </c>
      <c r="E42" s="4" t="inlineStr">
        <is>
          <t xml:space="preserve"> </t>
        </is>
      </c>
      <c r="F42" s="4" t="inlineStr">
        <is>
          <t xml:space="preserve"> </t>
        </is>
      </c>
      <c r="G42" s="4" t="inlineStr">
        <is>
          <t xml:space="preserve"> </t>
        </is>
      </c>
    </row>
    <row r="43">
      <c r="A43" s="4" t="inlineStr">
        <is>
          <t>Required minimum principal amount upon partial redemption</t>
        </is>
      </c>
      <c r="B43" s="6" t="n">
        <v>100000</v>
      </c>
      <c r="C43" s="4" t="inlineStr">
        <is>
          <t xml:space="preserve"> </t>
        </is>
      </c>
      <c r="D43" s="6" t="n">
        <v>100000</v>
      </c>
      <c r="E43" s="4" t="inlineStr">
        <is>
          <t xml:space="preserve"> </t>
        </is>
      </c>
      <c r="F43" s="4" t="inlineStr">
        <is>
          <t xml:space="preserve"> </t>
        </is>
      </c>
      <c r="G43" s="4" t="inlineStr">
        <is>
          <t xml:space="preserve"> </t>
        </is>
      </c>
    </row>
    <row r="44">
      <c r="A44" s="4" t="inlineStr">
        <is>
          <t>130% of the conversion price (in dollars per share)</t>
        </is>
      </c>
      <c r="B44" s="4" t="inlineStr">
        <is>
          <t xml:space="preserve"> </t>
        </is>
      </c>
      <c r="C44" s="4" t="inlineStr">
        <is>
          <t xml:space="preserve"> </t>
        </is>
      </c>
      <c r="D44" s="7" t="n">
        <v>39.21</v>
      </c>
      <c r="E44" s="4" t="inlineStr">
        <is>
          <t xml:space="preserve"> </t>
        </is>
      </c>
      <c r="F44" s="4" t="inlineStr">
        <is>
          <t xml:space="preserve"> </t>
        </is>
      </c>
      <c r="G44" s="4" t="inlineStr">
        <is>
          <t xml:space="preserve"> </t>
        </is>
      </c>
    </row>
    <row r="45">
      <c r="A45" s="4" t="inlineStr">
        <is>
          <t>Effective conversion price (in dollars per share)</t>
        </is>
      </c>
      <c r="B45" s="7" t="n">
        <v>30.16</v>
      </c>
      <c r="C45" s="4" t="inlineStr">
        <is>
          <t xml:space="preserve"> </t>
        </is>
      </c>
      <c r="D45" s="7" t="n">
        <v>30.16</v>
      </c>
      <c r="E45" s="4" t="inlineStr">
        <is>
          <t xml:space="preserve"> </t>
        </is>
      </c>
      <c r="F45" s="4" t="inlineStr">
        <is>
          <t xml:space="preserve"> </t>
        </is>
      </c>
      <c r="G45" s="4" t="inlineStr">
        <is>
          <t xml:space="preserve"> </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4" t="inlineStr">
        <is>
          <t xml:space="preserve"> </t>
        </is>
      </c>
      <c r="D48" s="9" t="n">
        <v>0.016</v>
      </c>
      <c r="E48" s="4" t="inlineStr">
        <is>
          <t xml:space="preserve"> </t>
        </is>
      </c>
      <c r="F48" s="4" t="inlineStr">
        <is>
          <t xml:space="preserve"> </t>
        </is>
      </c>
      <c r="G48" s="4" t="inlineStr">
        <is>
          <t xml:space="preserve"> </t>
        </is>
      </c>
    </row>
    <row r="49">
      <c r="A49" s="4" t="inlineStr">
        <is>
          <t>Line of Credit Facility, Commitment Fee Percentage</t>
        </is>
      </c>
      <c r="B49" s="4" t="inlineStr">
        <is>
          <t xml:space="preserve"> </t>
        </is>
      </c>
      <c r="C49" s="4" t="inlineStr">
        <is>
          <t xml:space="preserve"> </t>
        </is>
      </c>
      <c r="D49" s="9" t="n">
        <v>0.0025</v>
      </c>
      <c r="E49" s="4" t="inlineStr">
        <is>
          <t xml:space="preserve"> </t>
        </is>
      </c>
      <c r="F49" s="4" t="inlineStr">
        <is>
          <t xml:space="preserve"> </t>
        </is>
      </c>
      <c r="G49" s="4" t="inlineStr">
        <is>
          <t xml:space="preserve"> </t>
        </is>
      </c>
    </row>
    <row r="50">
      <c r="A50" s="4" t="inlineStr">
        <is>
          <t>Line of credit facility, expiration date</t>
        </is>
      </c>
      <c r="B50" s="4" t="inlineStr">
        <is>
          <t xml:space="preserve"> </t>
        </is>
      </c>
      <c r="C50" s="4" t="inlineStr">
        <is>
          <t xml:space="preserve"> </t>
        </is>
      </c>
      <c r="D50" s="4" t="inlineStr">
        <is>
          <t>May  08,  2028</t>
        </is>
      </c>
      <c r="E50" s="4" t="inlineStr">
        <is>
          <t xml:space="preserve"> </t>
        </is>
      </c>
      <c r="F50" s="4" t="inlineStr">
        <is>
          <t xml:space="preserve"> </t>
        </is>
      </c>
      <c r="G50" s="4" t="inlineStr">
        <is>
          <t xml:space="preserve"> </t>
        </is>
      </c>
    </row>
    <row r="51">
      <c r="A51" s="4" t="inlineStr">
        <is>
          <t>Line of credit facility, initiation date</t>
        </is>
      </c>
      <c r="B51" s="4" t="inlineStr">
        <is>
          <t xml:space="preserve"> </t>
        </is>
      </c>
      <c r="C51" s="4" t="inlineStr">
        <is>
          <t xml:space="preserve"> </t>
        </is>
      </c>
      <c r="D51" s="4" t="inlineStr">
        <is>
          <t>May  08,  2023</t>
        </is>
      </c>
      <c r="E51" s="4" t="inlineStr">
        <is>
          <t xml:space="preserve"> </t>
        </is>
      </c>
      <c r="F51" s="4" t="inlineStr">
        <is>
          <t xml:space="preserve"> </t>
        </is>
      </c>
      <c r="G51" s="4" t="inlineStr">
        <is>
          <t xml:space="preserve"> </t>
        </is>
      </c>
    </row>
    <row r="52">
      <c r="A52" s="4" t="inlineStr">
        <is>
          <t>Line of credit facility, maximum borrowing capacity</t>
        </is>
      </c>
      <c r="B52" s="6" t="n">
        <v>750000</v>
      </c>
      <c r="C52" s="4" t="inlineStr">
        <is>
          <t xml:space="preserve"> </t>
        </is>
      </c>
      <c r="D52" s="6" t="n">
        <v>750000</v>
      </c>
      <c r="E52" s="4" t="inlineStr">
        <is>
          <t xml:space="preserve"> </t>
        </is>
      </c>
      <c r="F52" s="4" t="inlineStr">
        <is>
          <t xml:space="preserve"> </t>
        </is>
      </c>
      <c r="G52" s="4" t="inlineStr">
        <is>
          <t xml:space="preserve"> </t>
        </is>
      </c>
    </row>
    <row r="53">
      <c r="A53" s="4" t="inlineStr">
        <is>
          <t>Restricted payments pro forma ratio</t>
        </is>
      </c>
      <c r="B53" s="4" t="inlineStr">
        <is>
          <t xml:space="preserve"> </t>
        </is>
      </c>
      <c r="C53" s="4" t="inlineStr">
        <is>
          <t xml:space="preserve"> </t>
        </is>
      </c>
      <c r="D53" s="13" t="n">
        <v>2.5</v>
      </c>
      <c r="E53" s="4" t="inlineStr">
        <is>
          <t xml:space="preserve"> </t>
        </is>
      </c>
      <c r="F53" s="4" t="inlineStr">
        <is>
          <t xml:space="preserve"> </t>
        </is>
      </c>
      <c r="G53" s="4" t="inlineStr">
        <is>
          <t xml:space="preserve"> </t>
        </is>
      </c>
    </row>
    <row r="54">
      <c r="A54" s="4" t="inlineStr">
        <is>
          <t>Investments pro forma ratio</t>
        </is>
      </c>
      <c r="B54" s="4" t="inlineStr">
        <is>
          <t xml:space="preserve"> </t>
        </is>
      </c>
      <c r="C54" s="4" t="inlineStr">
        <is>
          <t xml:space="preserve"> </t>
        </is>
      </c>
      <c r="D54" s="14" t="n">
        <v>2.75</v>
      </c>
      <c r="E54" s="4" t="inlineStr">
        <is>
          <t xml:space="preserve"> </t>
        </is>
      </c>
      <c r="F54" s="4" t="inlineStr">
        <is>
          <t xml:space="preserve"> </t>
        </is>
      </c>
      <c r="G54" s="4" t="inlineStr">
        <is>
          <t xml:space="preserve"> </t>
        </is>
      </c>
    </row>
    <row r="55">
      <c r="A55" s="4" t="inlineStr">
        <is>
          <t>Credit Facility Net Leverage Ratio Maximum</t>
        </is>
      </c>
      <c r="B55" s="4" t="inlineStr">
        <is>
          <t xml:space="preserve"> </t>
        </is>
      </c>
      <c r="C55" s="4" t="inlineStr">
        <is>
          <t xml:space="preserve"> </t>
        </is>
      </c>
      <c r="D55" s="14" t="n">
        <v>3.25</v>
      </c>
      <c r="E55" s="4" t="inlineStr">
        <is>
          <t xml:space="preserve"> </t>
        </is>
      </c>
      <c r="F55" s="4" t="inlineStr">
        <is>
          <t xml:space="preserve"> </t>
        </is>
      </c>
      <c r="G55" s="4" t="inlineStr">
        <is>
          <t xml:space="preserve"> </t>
        </is>
      </c>
    </row>
    <row r="56">
      <c r="A56" s="4" t="inlineStr">
        <is>
          <t>Credit facility foreign borrowing sublimit</t>
        </is>
      </c>
      <c r="B56" s="4" t="inlineStr">
        <is>
          <t xml:space="preserve"> </t>
        </is>
      </c>
      <c r="C56" s="4" t="inlineStr">
        <is>
          <t xml:space="preserve"> </t>
        </is>
      </c>
      <c r="D56" s="6" t="n">
        <v>250000</v>
      </c>
      <c r="E56" s="4" t="inlineStr">
        <is>
          <t xml:space="preserve"> </t>
        </is>
      </c>
      <c r="F56" s="4" t="inlineStr">
        <is>
          <t xml:space="preserve"> </t>
        </is>
      </c>
      <c r="G56" s="4" t="inlineStr">
        <is>
          <t xml:space="preserve"> </t>
        </is>
      </c>
    </row>
    <row r="57">
      <c r="A57" s="4" t="inlineStr">
        <is>
          <t>Credit facility maximum unrestricted cash leverage ratio adjustment</t>
        </is>
      </c>
      <c r="B57" s="4" t="inlineStr">
        <is>
          <t xml:space="preserve"> </t>
        </is>
      </c>
      <c r="C57" s="4" t="inlineStr">
        <is>
          <t xml:space="preserve"> </t>
        </is>
      </c>
      <c r="D57" s="6" t="n">
        <v>250000</v>
      </c>
      <c r="E57" s="4" t="inlineStr">
        <is>
          <t xml:space="preserve"> </t>
        </is>
      </c>
      <c r="F57" s="4" t="inlineStr">
        <is>
          <t xml:space="preserve"> </t>
        </is>
      </c>
      <c r="G57" s="4" t="inlineStr">
        <is>
          <t xml:space="preserve"> </t>
        </is>
      </c>
    </row>
    <row r="58">
      <c r="A58" s="4" t="inlineStr">
        <is>
          <t>Previous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 facility, expiration date</t>
        </is>
      </c>
      <c r="B60" s="4" t="inlineStr">
        <is>
          <t xml:space="preserve"> </t>
        </is>
      </c>
      <c r="C60" s="4" t="inlineStr">
        <is>
          <t xml:space="preserve"> </t>
        </is>
      </c>
      <c r="D60" s="4" t="inlineStr">
        <is>
          <t>Jun.  05,  2024</t>
        </is>
      </c>
      <c r="E60" s="4" t="inlineStr">
        <is>
          <t xml:space="preserve"> </t>
        </is>
      </c>
      <c r="F60" s="4" t="inlineStr">
        <is>
          <t xml:space="preserve"> </t>
        </is>
      </c>
      <c r="G6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65955</v>
      </c>
      <c r="C4" s="6" t="n">
        <v>140563</v>
      </c>
      <c r="D4" s="6" t="n">
        <v>273559</v>
      </c>
      <c r="E4" s="6" t="n">
        <v>35728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 and other post-retirement actuarial items</t>
        </is>
      </c>
      <c r="B6" s="5" t="n">
        <v>363</v>
      </c>
      <c r="C6" s="5" t="n">
        <v>1321</v>
      </c>
      <c r="D6" s="5" t="n">
        <v>647</v>
      </c>
      <c r="E6" s="5" t="n">
        <v>4245</v>
      </c>
    </row>
    <row r="7">
      <c r="A7" s="4" t="inlineStr">
        <is>
          <t>Foreign currency translation adjustment</t>
        </is>
      </c>
      <c r="B7" s="5" t="n">
        <v>-38901</v>
      </c>
      <c r="C7" s="5" t="n">
        <v>-50070</v>
      </c>
      <c r="D7" s="5" t="n">
        <v>-15703</v>
      </c>
      <c r="E7" s="5" t="n">
        <v>-113086</v>
      </c>
    </row>
    <row r="8">
      <c r="A8" s="4" t="inlineStr">
        <is>
          <t>Other comprehensive income (loss)</t>
        </is>
      </c>
      <c r="B8" s="5" t="n">
        <v>-38538</v>
      </c>
      <c r="C8" s="5" t="n">
        <v>-48749</v>
      </c>
      <c r="D8" s="5" t="n">
        <v>-15056</v>
      </c>
      <c r="E8" s="5" t="n">
        <v>-108841</v>
      </c>
    </row>
    <row r="9">
      <c r="A9" s="4" t="inlineStr">
        <is>
          <t>Comprehensive income</t>
        </is>
      </c>
      <c r="B9" s="5" t="n">
        <v>27417</v>
      </c>
      <c r="C9" s="5" t="n">
        <v>91814</v>
      </c>
      <c r="D9" s="5" t="n">
        <v>258503</v>
      </c>
      <c r="E9" s="5" t="n">
        <v>248441</v>
      </c>
    </row>
    <row r="10">
      <c r="A10" s="4" t="inlineStr">
        <is>
          <t>Less: comprehensive income attributable to noncontrolling interests</t>
        </is>
      </c>
      <c r="B10" s="5" t="n">
        <v>426</v>
      </c>
      <c r="C10" s="5" t="n">
        <v>502</v>
      </c>
      <c r="D10" s="5" t="n">
        <v>1211</v>
      </c>
      <c r="E10" s="5" t="n">
        <v>1260</v>
      </c>
    </row>
    <row r="11">
      <c r="A11" s="4" t="inlineStr">
        <is>
          <t>Comprehensive income attributable to Vishay stockholders</t>
        </is>
      </c>
      <c r="B11" s="6" t="n">
        <v>26991</v>
      </c>
      <c r="C11" s="6" t="n">
        <v>91312</v>
      </c>
      <c r="D11" s="6" t="n">
        <v>257292</v>
      </c>
      <c r="E11" s="6" t="n">
        <v>247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Stockholders' Equity Polic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t>
        </is>
      </c>
      <c r="B4" s="6" t="n">
        <v>13879</v>
      </c>
      <c r="C4" s="6" t="n">
        <v>14254</v>
      </c>
      <c r="D4" s="6" t="n">
        <v>41836</v>
      </c>
      <c r="E4" s="6" t="n">
        <v>43062</v>
      </c>
      <c r="F4" s="4" t="inlineStr">
        <is>
          <t xml:space="preserve"> </t>
        </is>
      </c>
    </row>
    <row r="5">
      <c r="A5" s="4" t="inlineStr">
        <is>
          <t>Treasury Stock, Value, Acquired, Par Value Method</t>
        </is>
      </c>
      <c r="B5" s="5" t="n">
        <v>17262</v>
      </c>
      <c r="C5" s="5" t="n">
        <v>18510</v>
      </c>
      <c r="D5" s="5" t="n">
        <v>57661</v>
      </c>
      <c r="E5" s="5" t="n">
        <v>54671</v>
      </c>
      <c r="F5" s="4" t="inlineStr">
        <is>
          <t xml:space="preserve"> </t>
        </is>
      </c>
    </row>
    <row r="6">
      <c r="A6" s="4" t="inlineStr">
        <is>
          <t>Stockholder Return Policy Payments</t>
        </is>
      </c>
      <c r="B6" s="6" t="n">
        <v>31141</v>
      </c>
      <c r="C6" s="6" t="n">
        <v>32764</v>
      </c>
      <c r="D6" s="6" t="n">
        <v>99497</v>
      </c>
      <c r="E6" s="6" t="n">
        <v>97733</v>
      </c>
      <c r="F6" s="4" t="inlineStr">
        <is>
          <t xml:space="preserve"> </t>
        </is>
      </c>
    </row>
    <row r="7">
      <c r="A7" s="4" t="inlineStr">
        <is>
          <t>Treasury Stock, Common, Shares</t>
        </is>
      </c>
      <c r="B7" s="5" t="n">
        <v>6634442</v>
      </c>
      <c r="C7" s="4" t="inlineStr">
        <is>
          <t xml:space="preserve"> </t>
        </is>
      </c>
      <c r="D7" s="5" t="n">
        <v>6634442</v>
      </c>
      <c r="E7" s="4" t="inlineStr">
        <is>
          <t xml:space="preserve"> </t>
        </is>
      </c>
      <c r="F7" s="5" t="n">
        <v>42405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ales returns and allowances accrual activ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9350</v>
      </c>
      <c r="C4" s="6" t="n">
        <v>40775</v>
      </c>
      <c r="D4" s="6" t="n">
        <v>46979</v>
      </c>
      <c r="E4" s="6" t="n">
        <v>39759</v>
      </c>
    </row>
    <row r="5">
      <c r="A5" s="4" t="inlineStr">
        <is>
          <t>Sales allowances</t>
        </is>
      </c>
      <c r="B5" s="5" t="n">
        <v>27554</v>
      </c>
      <c r="C5" s="5" t="n">
        <v>33015</v>
      </c>
      <c r="D5" s="5" t="n">
        <v>79688</v>
      </c>
      <c r="E5" s="5" t="n">
        <v>79432</v>
      </c>
    </row>
    <row r="6">
      <c r="A6" s="4" t="inlineStr">
        <is>
          <t>Credits issued</t>
        </is>
      </c>
      <c r="B6" s="5" t="n">
        <v>-31034</v>
      </c>
      <c r="C6" s="5" t="n">
        <v>-32202</v>
      </c>
      <c r="D6" s="5" t="n">
        <v>-81162</v>
      </c>
      <c r="E6" s="5" t="n">
        <v>-76497</v>
      </c>
    </row>
    <row r="7">
      <c r="A7" s="4" t="inlineStr">
        <is>
          <t>Foreign currency</t>
        </is>
      </c>
      <c r="B7" s="5" t="n">
        <v>-696</v>
      </c>
      <c r="C7" s="5" t="n">
        <v>-849</v>
      </c>
      <c r="D7" s="5" t="n">
        <v>-331</v>
      </c>
      <c r="E7" s="5" t="n">
        <v>-1955</v>
      </c>
    </row>
    <row r="8">
      <c r="A8" s="4" t="inlineStr">
        <is>
          <t>Ending balance</t>
        </is>
      </c>
      <c r="B8" s="6" t="n">
        <v>45174</v>
      </c>
      <c r="C8" s="6" t="n">
        <v>40739</v>
      </c>
      <c r="D8" s="6" t="n">
        <v>45174</v>
      </c>
      <c r="E8" s="6" t="n">
        <v>407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Cumulative balance of each component of other comprehensive income (loss) and income tax effec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10827</v>
      </c>
      <c r="E4" s="4" t="inlineStr">
        <is>
          <t xml:space="preserve"> </t>
        </is>
      </c>
      <c r="F4" s="4" t="inlineStr">
        <is>
          <t xml:space="preserve"> </t>
        </is>
      </c>
      <c r="G4" s="4" t="inlineStr">
        <is>
          <t xml:space="preserve"> </t>
        </is>
      </c>
      <c r="H4" s="6" t="n">
        <v>-10827</v>
      </c>
      <c r="I4" s="4" t="inlineStr">
        <is>
          <t xml:space="preserve"> </t>
        </is>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703</v>
      </c>
      <c r="I5" s="4" t="inlineStr">
        <is>
          <t xml:space="preserve"> </t>
        </is>
      </c>
    </row>
    <row r="6">
      <c r="A6" s="4" t="inlineStr">
        <is>
          <t>Tax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row>
    <row r="7">
      <c r="A7" s="4" t="inlineStr">
        <is>
          <t>Other comprehensive income before reclassification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703</v>
      </c>
      <c r="I7" s="4" t="inlineStr">
        <is>
          <t xml:space="preserve"> </t>
        </is>
      </c>
    </row>
    <row r="8">
      <c r="A8" s="4" t="inlineStr">
        <is>
          <t>Amounts reclassified out of A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17</v>
      </c>
      <c r="I8" s="4" t="inlineStr">
        <is>
          <t xml:space="preserve"> </t>
        </is>
      </c>
    </row>
    <row r="9">
      <c r="A9" s="4" t="inlineStr">
        <is>
          <t>Tax eff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70</v>
      </c>
      <c r="I9" s="4" t="inlineStr">
        <is>
          <t xml:space="preserve"> </t>
        </is>
      </c>
    </row>
    <row r="10">
      <c r="A10" s="4" t="inlineStr">
        <is>
          <t>Amounts reclassified out of AOCI,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47</v>
      </c>
      <c r="I10" s="4" t="inlineStr">
        <is>
          <t xml:space="preserve"> </t>
        </is>
      </c>
    </row>
    <row r="11">
      <c r="A11" s="4" t="inlineStr">
        <is>
          <t>Net other comprehensive income</t>
        </is>
      </c>
      <c r="B11" s="6" t="n">
        <v>-38538</v>
      </c>
      <c r="C11" s="6" t="n">
        <v>3623</v>
      </c>
      <c r="D11" s="5" t="n">
        <v>19859</v>
      </c>
      <c r="E11" s="6" t="n">
        <v>-48749</v>
      </c>
      <c r="F11" s="6" t="n">
        <v>-48167</v>
      </c>
      <c r="G11" s="6" t="n">
        <v>-11925</v>
      </c>
      <c r="H11" s="5" t="n">
        <v>-15056</v>
      </c>
      <c r="I11" s="6" t="n">
        <v>-108841</v>
      </c>
    </row>
    <row r="12">
      <c r="A12" s="4" t="inlineStr">
        <is>
          <t>Ending Balance</t>
        </is>
      </c>
      <c r="B12" s="5" t="n">
        <v>-25883</v>
      </c>
      <c r="C12" s="4" t="inlineStr">
        <is>
          <t xml:space="preserve"> </t>
        </is>
      </c>
      <c r="D12" s="4" t="inlineStr">
        <is>
          <t xml:space="preserve"> </t>
        </is>
      </c>
      <c r="E12" s="4" t="inlineStr">
        <is>
          <t xml:space="preserve"> </t>
        </is>
      </c>
      <c r="F12" s="4" t="inlineStr">
        <is>
          <t xml:space="preserve"> </t>
        </is>
      </c>
      <c r="G12" s="4" t="inlineStr">
        <is>
          <t xml:space="preserve"> </t>
        </is>
      </c>
      <c r="H12" s="5" t="n">
        <v>-25883</v>
      </c>
      <c r="I12" s="4" t="inlineStr">
        <is>
          <t xml:space="preserve"> </t>
        </is>
      </c>
    </row>
    <row r="13">
      <c r="A13" s="4" t="inlineStr">
        <is>
          <t>Pension and Other Post-Retirement Actuarial Item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umulative balance of each component of other comprehensive income (loss) and income tax effect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t>
        </is>
      </c>
      <c r="B15" s="4" t="inlineStr">
        <is>
          <t xml:space="preserve"> </t>
        </is>
      </c>
      <c r="C15" s="4" t="inlineStr">
        <is>
          <t xml:space="preserve"> </t>
        </is>
      </c>
      <c r="D15" s="5" t="n">
        <v>-7598</v>
      </c>
      <c r="E15" s="4" t="inlineStr">
        <is>
          <t xml:space="preserve"> </t>
        </is>
      </c>
      <c r="F15" s="4" t="inlineStr">
        <is>
          <t xml:space="preserve"> </t>
        </is>
      </c>
      <c r="G15" s="4" t="inlineStr">
        <is>
          <t xml:space="preserve"> </t>
        </is>
      </c>
      <c r="H15" s="5" t="n">
        <v>-7598</v>
      </c>
      <c r="I15" s="4" t="inlineStr">
        <is>
          <t xml:space="preserve"> </t>
        </is>
      </c>
    </row>
    <row r="16">
      <c r="A16" s="4" t="inlineStr">
        <is>
          <t>Other comprehensive income before reclassific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row>
    <row r="17">
      <c r="A17" s="4" t="inlineStr">
        <is>
          <t>Tax eff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row>
    <row r="18">
      <c r="A18" s="4" t="inlineStr">
        <is>
          <t>Other comprehensive income before reclassification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Amounts reclassified out of AO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17</v>
      </c>
      <c r="I19" s="4" t="inlineStr">
        <is>
          <t xml:space="preserve"> </t>
        </is>
      </c>
    </row>
    <row r="20">
      <c r="A20" s="4" t="inlineStr">
        <is>
          <t>Tax eff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70</v>
      </c>
      <c r="I20" s="4" t="inlineStr">
        <is>
          <t xml:space="preserve"> </t>
        </is>
      </c>
    </row>
    <row r="21">
      <c r="A21" s="4" t="inlineStr">
        <is>
          <t>Amounts reclassified out of AOCI,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47</v>
      </c>
      <c r="I21" s="4" t="inlineStr">
        <is>
          <t xml:space="preserve"> </t>
        </is>
      </c>
    </row>
    <row r="22">
      <c r="A22" s="4" t="inlineStr">
        <is>
          <t>Net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47</v>
      </c>
      <c r="I22" s="4" t="inlineStr">
        <is>
          <t xml:space="preserve"> </t>
        </is>
      </c>
    </row>
    <row r="23">
      <c r="A23" s="4" t="inlineStr">
        <is>
          <t>Ending Balance</t>
        </is>
      </c>
      <c r="B23" s="5" t="n">
        <v>-6951</v>
      </c>
      <c r="C23" s="4" t="inlineStr">
        <is>
          <t xml:space="preserve"> </t>
        </is>
      </c>
      <c r="D23" s="4" t="inlineStr">
        <is>
          <t xml:space="preserve"> </t>
        </is>
      </c>
      <c r="E23" s="4" t="inlineStr">
        <is>
          <t xml:space="preserve"> </t>
        </is>
      </c>
      <c r="F23" s="4" t="inlineStr">
        <is>
          <t xml:space="preserve"> </t>
        </is>
      </c>
      <c r="G23" s="4" t="inlineStr">
        <is>
          <t xml:space="preserve"> </t>
        </is>
      </c>
      <c r="H23" s="5" t="n">
        <v>-6951</v>
      </c>
      <c r="I23" s="4" t="inlineStr">
        <is>
          <t xml:space="preserve"> </t>
        </is>
      </c>
    </row>
    <row r="24">
      <c r="A24" s="4" t="inlineStr">
        <is>
          <t>Currency Translation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umulative balance of each component of other comprehensive income (loss) and income tax effect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4" t="inlineStr">
        <is>
          <t xml:space="preserve"> </t>
        </is>
      </c>
      <c r="C26" s="4" t="inlineStr">
        <is>
          <t xml:space="preserve"> </t>
        </is>
      </c>
      <c r="D26" s="5" t="n">
        <v>-3229</v>
      </c>
      <c r="E26" s="4" t="inlineStr">
        <is>
          <t xml:space="preserve"> </t>
        </is>
      </c>
      <c r="F26" s="4" t="inlineStr">
        <is>
          <t xml:space="preserve"> </t>
        </is>
      </c>
      <c r="G26" s="4" t="inlineStr">
        <is>
          <t xml:space="preserve"> </t>
        </is>
      </c>
      <c r="H26" s="5" t="n">
        <v>-3229</v>
      </c>
      <c r="I26" s="4" t="inlineStr">
        <is>
          <t xml:space="preserve"> </t>
        </is>
      </c>
    </row>
    <row r="27">
      <c r="A27" s="4" t="inlineStr">
        <is>
          <t>Other comprehensive income before reclassific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703</v>
      </c>
      <c r="I27" s="4" t="inlineStr">
        <is>
          <t xml:space="preserve"> </t>
        </is>
      </c>
    </row>
    <row r="28">
      <c r="A28" s="4" t="inlineStr">
        <is>
          <t>Tax eff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row>
    <row r="29">
      <c r="A29" s="4" t="inlineStr">
        <is>
          <t>Other comprehensive income before reclassification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703</v>
      </c>
      <c r="I29" s="4" t="inlineStr">
        <is>
          <t xml:space="preserve"> </t>
        </is>
      </c>
    </row>
    <row r="30">
      <c r="A30" s="4" t="inlineStr">
        <is>
          <t>Amounts reclassified out of AOC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row>
    <row r="31">
      <c r="A31" s="4" t="inlineStr">
        <is>
          <t>Tax effe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row>
    <row r="32">
      <c r="A32" s="4" t="inlineStr">
        <is>
          <t>Amounts reclassified out of AOCI,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row>
    <row r="33">
      <c r="A33" s="4" t="inlineStr">
        <is>
          <t>Net 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703</v>
      </c>
      <c r="I33" s="4" t="inlineStr">
        <is>
          <t xml:space="preserve"> </t>
        </is>
      </c>
    </row>
    <row r="34">
      <c r="A34" s="4" t="inlineStr">
        <is>
          <t>Ending Balance</t>
        </is>
      </c>
      <c r="B34" s="5" t="n">
        <v>-18932</v>
      </c>
      <c r="C34" s="4" t="inlineStr">
        <is>
          <t xml:space="preserve"> </t>
        </is>
      </c>
      <c r="D34" s="4" t="inlineStr">
        <is>
          <t xml:space="preserve"> </t>
        </is>
      </c>
      <c r="E34" s="4" t="inlineStr">
        <is>
          <t xml:space="preserve"> </t>
        </is>
      </c>
      <c r="F34" s="4" t="inlineStr">
        <is>
          <t xml:space="preserve"> </t>
        </is>
      </c>
      <c r="G34" s="4" t="inlineStr">
        <is>
          <t xml:space="preserve"> </t>
        </is>
      </c>
      <c r="H34" s="5" t="n">
        <v>-18932</v>
      </c>
      <c r="I34" s="4" t="inlineStr">
        <is>
          <t xml:space="preserve"> </t>
        </is>
      </c>
    </row>
    <row r="35">
      <c r="A35" s="4" t="inlineStr">
        <is>
          <t>Accumulated Other Comprehensive Income (Lo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umulative balance of each component of other comprehensive income (loss) and income tax effect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4" t="inlineStr">
        <is>
          <t xml:space="preserve"> </t>
        </is>
      </c>
      <c r="C37" s="4" t="inlineStr">
        <is>
          <t xml:space="preserve"> </t>
        </is>
      </c>
      <c r="D37" s="5" t="n">
        <v>-10827</v>
      </c>
      <c r="E37" s="4" t="inlineStr">
        <is>
          <t xml:space="preserve"> </t>
        </is>
      </c>
      <c r="F37" s="4" t="inlineStr">
        <is>
          <t xml:space="preserve"> </t>
        </is>
      </c>
      <c r="G37" s="4" t="inlineStr">
        <is>
          <t xml:space="preserve"> </t>
        </is>
      </c>
      <c r="H37" s="5" t="n">
        <v>-10827</v>
      </c>
      <c r="I37" s="4" t="inlineStr">
        <is>
          <t xml:space="preserve"> </t>
        </is>
      </c>
    </row>
    <row r="38">
      <c r="A38" s="4" t="inlineStr">
        <is>
          <t>Net other comprehensive income</t>
        </is>
      </c>
      <c r="B38" s="5" t="n">
        <v>-38538</v>
      </c>
      <c r="C38" s="6" t="n">
        <v>3623</v>
      </c>
      <c r="D38" s="6" t="n">
        <v>19859</v>
      </c>
      <c r="E38" s="6" t="n">
        <v>-48749</v>
      </c>
      <c r="F38" s="6" t="n">
        <v>-48167</v>
      </c>
      <c r="G38" s="6" t="n">
        <v>-11925</v>
      </c>
      <c r="H38" s="4" t="inlineStr">
        <is>
          <t xml:space="preserve"> </t>
        </is>
      </c>
      <c r="I38" s="4" t="inlineStr">
        <is>
          <t xml:space="preserve"> </t>
        </is>
      </c>
    </row>
    <row r="39">
      <c r="A39" s="4" t="inlineStr">
        <is>
          <t>Ending Balance</t>
        </is>
      </c>
      <c r="B39" s="6" t="n">
        <v>-25883</v>
      </c>
      <c r="C39" s="4" t="inlineStr">
        <is>
          <t xml:space="preserve"> </t>
        </is>
      </c>
      <c r="D39" s="4" t="inlineStr">
        <is>
          <t xml:space="preserve"> </t>
        </is>
      </c>
      <c r="E39" s="4" t="inlineStr">
        <is>
          <t xml:space="preserve"> </t>
        </is>
      </c>
      <c r="F39" s="4" t="inlineStr">
        <is>
          <t xml:space="preserve"> </t>
        </is>
      </c>
      <c r="G39" s="4" t="inlineStr">
        <is>
          <t xml:space="preserve"> </t>
        </is>
      </c>
      <c r="H39" s="6" t="n">
        <v>-25883</v>
      </c>
      <c r="I39"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s and Other Postretirement Benefit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Defined Benefit Pension Plans [Member] | U.S. Plans [Member]</t>
        </is>
      </c>
      <c r="B3" s="4" t="inlineStr">
        <is>
          <t xml:space="preserve"> </t>
        </is>
      </c>
      <c r="C3" s="4" t="inlineStr">
        <is>
          <t xml:space="preserve"> </t>
        </is>
      </c>
      <c r="D3" s="4" t="inlineStr">
        <is>
          <t xml:space="preserve"> </t>
        </is>
      </c>
      <c r="E3" s="4" t="inlineStr">
        <is>
          <t xml:space="preserve"> </t>
        </is>
      </c>
    </row>
    <row r="4">
      <c r="A4" s="3" t="inlineStr">
        <is>
          <t>Components of net periodic pension cost [Abstract]</t>
        </is>
      </c>
      <c r="B4" s="4" t="inlineStr">
        <is>
          <t xml:space="preserve"> </t>
        </is>
      </c>
      <c r="C4" s="4" t="inlineStr">
        <is>
          <t xml:space="preserve"> </t>
        </is>
      </c>
      <c r="D4" s="4" t="inlineStr">
        <is>
          <t xml:space="preserve"> </t>
        </is>
      </c>
      <c r="E4" s="4" t="inlineStr">
        <is>
          <t xml:space="preserve"> </t>
        </is>
      </c>
    </row>
    <row r="5">
      <c r="A5" s="4" t="inlineStr">
        <is>
          <t>Net service cost</t>
        </is>
      </c>
      <c r="B5" s="6" t="n">
        <v>0</v>
      </c>
      <c r="C5" s="6" t="n">
        <v>0</v>
      </c>
      <c r="D5" s="6" t="n">
        <v>0</v>
      </c>
      <c r="E5" s="6" t="n">
        <v>0</v>
      </c>
    </row>
    <row r="6">
      <c r="A6" s="4" t="inlineStr">
        <is>
          <t>Interest cost</t>
        </is>
      </c>
      <c r="B6" s="5" t="n">
        <v>499</v>
      </c>
      <c r="C6" s="5" t="n">
        <v>280</v>
      </c>
      <c r="D6" s="5" t="n">
        <v>1498</v>
      </c>
      <c r="E6" s="5" t="n">
        <v>841</v>
      </c>
    </row>
    <row r="7">
      <c r="A7" s="4" t="inlineStr">
        <is>
          <t>Expected return on plan assets</t>
        </is>
      </c>
      <c r="B7" s="5" t="n">
        <v>0</v>
      </c>
      <c r="C7" s="5" t="n">
        <v>0</v>
      </c>
      <c r="D7" s="5" t="n">
        <v>0</v>
      </c>
      <c r="E7" s="5" t="n">
        <v>0</v>
      </c>
    </row>
    <row r="8">
      <c r="A8" s="4" t="inlineStr">
        <is>
          <t>Amortization of prior service cost (credit)</t>
        </is>
      </c>
      <c r="B8" s="5" t="n">
        <v>36</v>
      </c>
      <c r="C8" s="5" t="n">
        <v>36</v>
      </c>
      <c r="D8" s="5" t="n">
        <v>108</v>
      </c>
      <c r="E8" s="5" t="n">
        <v>108</v>
      </c>
    </row>
    <row r="9">
      <c r="A9" s="4" t="inlineStr">
        <is>
          <t>Amortization of losses (gains)</t>
        </is>
      </c>
      <c r="B9" s="5" t="n">
        <v>-30</v>
      </c>
      <c r="C9" s="5" t="n">
        <v>427</v>
      </c>
      <c r="D9" s="5" t="n">
        <v>-90</v>
      </c>
      <c r="E9" s="5" t="n">
        <v>1280</v>
      </c>
    </row>
    <row r="10">
      <c r="A10" s="4" t="inlineStr">
        <is>
          <t>Curtailment and settlement losses</t>
        </is>
      </c>
      <c r="B10" s="5" t="n">
        <v>0</v>
      </c>
      <c r="C10" s="5" t="n">
        <v>0</v>
      </c>
      <c r="D10" s="5" t="n">
        <v>0</v>
      </c>
      <c r="E10" s="5" t="n">
        <v>0</v>
      </c>
    </row>
    <row r="11">
      <c r="A11" s="4" t="inlineStr">
        <is>
          <t>Net periodic benefit cost</t>
        </is>
      </c>
      <c r="B11" s="5" t="n">
        <v>505</v>
      </c>
      <c r="C11" s="5" t="n">
        <v>743</v>
      </c>
      <c r="D11" s="5" t="n">
        <v>1516</v>
      </c>
      <c r="E11" s="5" t="n">
        <v>2229</v>
      </c>
    </row>
    <row r="12">
      <c r="A12" s="4" t="inlineStr">
        <is>
          <t>Defined Benefit Pension Plans [Member] | Non-U.S. Plans [Member]</t>
        </is>
      </c>
      <c r="B12" s="4" t="inlineStr">
        <is>
          <t xml:space="preserve"> </t>
        </is>
      </c>
      <c r="C12" s="4" t="inlineStr">
        <is>
          <t xml:space="preserve"> </t>
        </is>
      </c>
      <c r="D12" s="4" t="inlineStr">
        <is>
          <t xml:space="preserve"> </t>
        </is>
      </c>
      <c r="E12" s="4" t="inlineStr">
        <is>
          <t xml:space="preserve"> </t>
        </is>
      </c>
    </row>
    <row r="13">
      <c r="A13" s="3" t="inlineStr">
        <is>
          <t>Components of net periodic pension cost [Abstract]</t>
        </is>
      </c>
      <c r="B13" s="4" t="inlineStr">
        <is>
          <t xml:space="preserve"> </t>
        </is>
      </c>
      <c r="C13" s="4" t="inlineStr">
        <is>
          <t xml:space="preserve"> </t>
        </is>
      </c>
      <c r="D13" s="4" t="inlineStr">
        <is>
          <t xml:space="preserve"> </t>
        </is>
      </c>
      <c r="E13" s="4" t="inlineStr">
        <is>
          <t xml:space="preserve"> </t>
        </is>
      </c>
    </row>
    <row r="14">
      <c r="A14" s="4" t="inlineStr">
        <is>
          <t>Net service cost</t>
        </is>
      </c>
      <c r="B14" s="5" t="n">
        <v>717</v>
      </c>
      <c r="C14" s="5" t="n">
        <v>1010</v>
      </c>
      <c r="D14" s="5" t="n">
        <v>2164</v>
      </c>
      <c r="E14" s="5" t="n">
        <v>3195</v>
      </c>
    </row>
    <row r="15">
      <c r="A15" s="4" t="inlineStr">
        <is>
          <t>Interest cost</t>
        </is>
      </c>
      <c r="B15" s="5" t="n">
        <v>1708</v>
      </c>
      <c r="C15" s="5" t="n">
        <v>768</v>
      </c>
      <c r="D15" s="5" t="n">
        <v>5114</v>
      </c>
      <c r="E15" s="5" t="n">
        <v>2433</v>
      </c>
    </row>
    <row r="16">
      <c r="A16" s="4" t="inlineStr">
        <is>
          <t>Expected return on plan assets</t>
        </is>
      </c>
      <c r="B16" s="5" t="n">
        <v>-568</v>
      </c>
      <c r="C16" s="5" t="n">
        <v>-418</v>
      </c>
      <c r="D16" s="5" t="n">
        <v>-1708</v>
      </c>
      <c r="E16" s="5" t="n">
        <v>-1318</v>
      </c>
    </row>
    <row r="17">
      <c r="A17" s="4" t="inlineStr">
        <is>
          <t>Amortization of prior service cost (credit)</t>
        </is>
      </c>
      <c r="B17" s="5" t="n">
        <v>56</v>
      </c>
      <c r="C17" s="5" t="n">
        <v>50</v>
      </c>
      <c r="D17" s="5" t="n">
        <v>167</v>
      </c>
      <c r="E17" s="5" t="n">
        <v>159</v>
      </c>
    </row>
    <row r="18">
      <c r="A18" s="4" t="inlineStr">
        <is>
          <t>Amortization of losses (gains)</t>
        </is>
      </c>
      <c r="B18" s="5" t="n">
        <v>575</v>
      </c>
      <c r="C18" s="5" t="n">
        <v>1140</v>
      </c>
      <c r="D18" s="5" t="n">
        <v>748</v>
      </c>
      <c r="E18" s="5" t="n">
        <v>3616</v>
      </c>
    </row>
    <row r="19">
      <c r="A19" s="4" t="inlineStr">
        <is>
          <t>Curtailment and settlement losses</t>
        </is>
      </c>
      <c r="B19" s="5" t="n">
        <v>102</v>
      </c>
      <c r="C19" s="5" t="n">
        <v>257</v>
      </c>
      <c r="D19" s="5" t="n">
        <v>315</v>
      </c>
      <c r="E19" s="5" t="n">
        <v>801</v>
      </c>
    </row>
    <row r="20">
      <c r="A20" s="4" t="inlineStr">
        <is>
          <t>Net periodic benefit cost</t>
        </is>
      </c>
      <c r="B20" s="5" t="n">
        <v>2590</v>
      </c>
      <c r="C20" s="5" t="n">
        <v>2807</v>
      </c>
      <c r="D20" s="5" t="n">
        <v>6800</v>
      </c>
      <c r="E20" s="5" t="n">
        <v>8886</v>
      </c>
    </row>
    <row r="21">
      <c r="A21" s="4" t="inlineStr">
        <is>
          <t>Other Postretirement Benefits [Member] | U.S. Plans [Member]</t>
        </is>
      </c>
      <c r="B21" s="4" t="inlineStr">
        <is>
          <t xml:space="preserve"> </t>
        </is>
      </c>
      <c r="C21" s="4" t="inlineStr">
        <is>
          <t xml:space="preserve"> </t>
        </is>
      </c>
      <c r="D21" s="4" t="inlineStr">
        <is>
          <t xml:space="preserve"> </t>
        </is>
      </c>
      <c r="E21" s="4" t="inlineStr">
        <is>
          <t xml:space="preserve"> </t>
        </is>
      </c>
    </row>
    <row r="22">
      <c r="A22" s="3" t="inlineStr">
        <is>
          <t>Components of net periodic pension cost [Abstract]</t>
        </is>
      </c>
      <c r="B22" s="4" t="inlineStr">
        <is>
          <t xml:space="preserve"> </t>
        </is>
      </c>
      <c r="C22" s="4" t="inlineStr">
        <is>
          <t xml:space="preserve"> </t>
        </is>
      </c>
      <c r="D22" s="4" t="inlineStr">
        <is>
          <t xml:space="preserve"> </t>
        </is>
      </c>
      <c r="E22" s="4" t="inlineStr">
        <is>
          <t xml:space="preserve"> </t>
        </is>
      </c>
    </row>
    <row r="23">
      <c r="A23" s="4" t="inlineStr">
        <is>
          <t>Net service cost</t>
        </is>
      </c>
      <c r="B23" s="5" t="n">
        <v>5</v>
      </c>
      <c r="C23" s="5" t="n">
        <v>10</v>
      </c>
      <c r="D23" s="5" t="n">
        <v>16</v>
      </c>
      <c r="E23" s="5" t="n">
        <v>29</v>
      </c>
    </row>
    <row r="24">
      <c r="A24" s="4" t="inlineStr">
        <is>
          <t>Interest cost</t>
        </is>
      </c>
      <c r="B24" s="5" t="n">
        <v>56</v>
      </c>
      <c r="C24" s="5" t="n">
        <v>45</v>
      </c>
      <c r="D24" s="5" t="n">
        <v>168</v>
      </c>
      <c r="E24" s="5" t="n">
        <v>134</v>
      </c>
    </row>
    <row r="25">
      <c r="A25" s="4" t="inlineStr">
        <is>
          <t>Amortization of losses (gains)</t>
        </is>
      </c>
      <c r="B25" s="5" t="n">
        <v>-80</v>
      </c>
      <c r="C25" s="5" t="n">
        <v>86</v>
      </c>
      <c r="D25" s="5" t="n">
        <v>-241</v>
      </c>
      <c r="E25" s="5" t="n">
        <v>257</v>
      </c>
    </row>
    <row r="26">
      <c r="A26" s="4" t="inlineStr">
        <is>
          <t>Net periodic benefit cost</t>
        </is>
      </c>
      <c r="B26" s="5" t="n">
        <v>-19</v>
      </c>
      <c r="C26" s="5" t="n">
        <v>141</v>
      </c>
      <c r="D26" s="5" t="n">
        <v>-57</v>
      </c>
      <c r="E26" s="5" t="n">
        <v>420</v>
      </c>
    </row>
    <row r="27">
      <c r="A27" s="4" t="inlineStr">
        <is>
          <t>Other Postretirement Benefits [Member] | Non-U.S. Plans [Member]</t>
        </is>
      </c>
      <c r="B27" s="4" t="inlineStr">
        <is>
          <t xml:space="preserve"> </t>
        </is>
      </c>
      <c r="C27" s="4" t="inlineStr">
        <is>
          <t xml:space="preserve"> </t>
        </is>
      </c>
      <c r="D27" s="4" t="inlineStr">
        <is>
          <t xml:space="preserve"> </t>
        </is>
      </c>
      <c r="E27" s="4" t="inlineStr">
        <is>
          <t xml:space="preserve"> </t>
        </is>
      </c>
    </row>
    <row r="28">
      <c r="A28" s="3" t="inlineStr">
        <is>
          <t>Components of net periodic pension cost [Abstract]</t>
        </is>
      </c>
      <c r="B28" s="4" t="inlineStr">
        <is>
          <t xml:space="preserve"> </t>
        </is>
      </c>
      <c r="C28" s="4" t="inlineStr">
        <is>
          <t xml:space="preserve"> </t>
        </is>
      </c>
      <c r="D28" s="4" t="inlineStr">
        <is>
          <t xml:space="preserve"> </t>
        </is>
      </c>
      <c r="E28" s="4" t="inlineStr">
        <is>
          <t xml:space="preserve"> </t>
        </is>
      </c>
    </row>
    <row r="29">
      <c r="A29" s="4" t="inlineStr">
        <is>
          <t>Net service cost</t>
        </is>
      </c>
      <c r="B29" s="5" t="n">
        <v>34</v>
      </c>
      <c r="C29" s="5" t="n">
        <v>57</v>
      </c>
      <c r="D29" s="5" t="n">
        <v>102</v>
      </c>
      <c r="E29" s="5" t="n">
        <v>180</v>
      </c>
    </row>
    <row r="30">
      <c r="A30" s="4" t="inlineStr">
        <is>
          <t>Interest cost</t>
        </is>
      </c>
      <c r="B30" s="5" t="n">
        <v>32</v>
      </c>
      <c r="C30" s="5" t="n">
        <v>13</v>
      </c>
      <c r="D30" s="5" t="n">
        <v>94</v>
      </c>
      <c r="E30" s="5" t="n">
        <v>42</v>
      </c>
    </row>
    <row r="31">
      <c r="A31" s="4" t="inlineStr">
        <is>
          <t>Amortization of losses (gains)</t>
        </is>
      </c>
      <c r="B31" s="5" t="n">
        <v>3</v>
      </c>
      <c r="C31" s="5" t="n">
        <v>20</v>
      </c>
      <c r="D31" s="5" t="n">
        <v>10</v>
      </c>
      <c r="E31" s="5" t="n">
        <v>64</v>
      </c>
    </row>
    <row r="32">
      <c r="A32" s="4" t="inlineStr">
        <is>
          <t>Net periodic benefit cost</t>
        </is>
      </c>
      <c r="B32" s="6" t="n">
        <v>69</v>
      </c>
      <c r="C32" s="6" t="n">
        <v>90</v>
      </c>
      <c r="D32" s="6" t="n">
        <v>206</v>
      </c>
      <c r="E32" s="6" t="n">
        <v>2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3" customWidth="1" min="5" max="5"/>
    <col width="14" customWidth="1" min="6" max="6"/>
    <col width="13" customWidth="1" min="7" max="7"/>
  </cols>
  <sheetData>
    <row r="1">
      <c r="A1" s="1" t="inlineStr">
        <is>
          <t>Stock-Based Compensation (Details) - USD ($) $ / shares in Units, $ in Thousands</t>
        </is>
      </c>
      <c r="C1" s="2" t="inlineStr">
        <is>
          <t>3 Months Ended</t>
        </is>
      </c>
      <c r="E1" s="2" t="inlineStr">
        <is>
          <t>9 Months Ended</t>
        </is>
      </c>
    </row>
    <row r="2">
      <c r="C2" s="2" t="inlineStr">
        <is>
          <t>Sep. 30, 2023</t>
        </is>
      </c>
      <c r="D2" s="2" t="inlineStr">
        <is>
          <t>Oct. 01, 2022</t>
        </is>
      </c>
      <c r="E2" s="2" t="inlineStr">
        <is>
          <t>Sep. 30, 2023</t>
        </is>
      </c>
      <c r="F2" s="2" t="inlineStr">
        <is>
          <t>Oct. 01, 2022</t>
        </is>
      </c>
      <c r="G2" s="2" t="inlineStr">
        <is>
          <t>May 23, 2023</t>
        </is>
      </c>
    </row>
    <row r="3">
      <c r="A3" s="3" t="inlineStr">
        <is>
          <t>Share-based Compensation Arrangement by Share-based Payment A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recognized</t>
        </is>
      </c>
      <c r="C4" s="6" t="n">
        <v>5528</v>
      </c>
      <c r="D4" s="6" t="n">
        <v>828</v>
      </c>
      <c r="E4" s="6" t="n">
        <v>11610</v>
      </c>
      <c r="F4" s="6" t="n">
        <v>5717</v>
      </c>
      <c r="G4" s="4" t="inlineStr">
        <is>
          <t xml:space="preserve"> </t>
        </is>
      </c>
    </row>
    <row r="5">
      <c r="A5" s="4" t="inlineStr">
        <is>
          <t>Unrecognized Compensation Cost</t>
        </is>
      </c>
      <c r="C5" s="6" t="n">
        <v>19929</v>
      </c>
      <c r="D5" s="4" t="inlineStr">
        <is>
          <t xml:space="preserve"> </t>
        </is>
      </c>
      <c r="E5" s="6" t="n">
        <v>19929</v>
      </c>
      <c r="F5" s="4" t="inlineStr">
        <is>
          <t xml:space="preserve"> </t>
        </is>
      </c>
      <c r="G5" s="4" t="inlineStr">
        <is>
          <t xml:space="preserve"> </t>
        </is>
      </c>
    </row>
    <row r="6">
      <c r="A6" s="4" t="inlineStr">
        <is>
          <t>2007 Stock Incentive Program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non-vested, outstanding (in shares)</t>
        </is>
      </c>
      <c r="C8" s="4" t="inlineStr">
        <is>
          <t xml:space="preserve"> </t>
        </is>
      </c>
      <c r="D8" s="4" t="inlineStr">
        <is>
          <t xml:space="preserve"> </t>
        </is>
      </c>
      <c r="E8" s="4" t="inlineStr">
        <is>
          <t xml:space="preserve"> </t>
        </is>
      </c>
      <c r="F8" s="4" t="inlineStr">
        <is>
          <t xml:space="preserve"> </t>
        </is>
      </c>
      <c r="G8" s="5" t="n">
        <v>1294546</v>
      </c>
    </row>
    <row r="9">
      <c r="A9" s="4" t="inlineStr">
        <is>
          <t>2023 Long-Term Incentive Plan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iration date of stock-based compensation plan</t>
        </is>
      </c>
      <c r="C11" s="4" t="inlineStr">
        <is>
          <t>Mar. 24,  2033</t>
        </is>
      </c>
      <c r="D11" s="4" t="inlineStr">
        <is>
          <t xml:space="preserve"> </t>
        </is>
      </c>
      <c r="E11" s="4" t="inlineStr">
        <is>
          <t xml:space="preserve"> </t>
        </is>
      </c>
      <c r="F11" s="4" t="inlineStr">
        <is>
          <t xml:space="preserve"> </t>
        </is>
      </c>
      <c r="G11" s="4" t="inlineStr">
        <is>
          <t xml:space="preserve"> </t>
        </is>
      </c>
    </row>
    <row r="12">
      <c r="A12" s="4" t="inlineStr">
        <is>
          <t>Maximum number of shares granted under restricted stock, unrestricted stock, RSU's and stock options to officers, employees and employee directors (in shares)</t>
        </is>
      </c>
      <c r="C12" s="5" t="n">
        <v>6000000</v>
      </c>
      <c r="D12" s="4" t="inlineStr">
        <is>
          <t xml:space="preserve"> </t>
        </is>
      </c>
      <c r="E12" s="5" t="n">
        <v>6000000</v>
      </c>
      <c r="F12" s="4" t="inlineStr">
        <is>
          <t xml:space="preserve"> </t>
        </is>
      </c>
      <c r="G12" s="4" t="inlineStr">
        <is>
          <t xml:space="preserve"> </t>
        </is>
      </c>
    </row>
    <row r="13">
      <c r="A13" s="4" t="inlineStr">
        <is>
          <t>Share-Based Awards Granted Pursuant to 2023 LTIP in Current Period</t>
        </is>
      </c>
      <c r="C13" s="4" t="inlineStr">
        <is>
          <t xml:space="preserve"> </t>
        </is>
      </c>
      <c r="D13" s="4" t="inlineStr">
        <is>
          <t xml:space="preserve"> </t>
        </is>
      </c>
      <c r="E13" s="5" t="n">
        <v>740000</v>
      </c>
      <c r="F13" s="4" t="inlineStr">
        <is>
          <t xml:space="preserve"> </t>
        </is>
      </c>
      <c r="G13" s="4" t="inlineStr">
        <is>
          <t xml:space="preserve"> </t>
        </is>
      </c>
    </row>
    <row r="14">
      <c r="A14" s="4" t="inlineStr">
        <is>
          <t>Restricted Stock Unit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 recognized</t>
        </is>
      </c>
      <c r="C16" s="6" t="n">
        <v>5528</v>
      </c>
      <c r="D16" s="5" t="n">
        <v>828</v>
      </c>
      <c r="E16" s="6" t="n">
        <v>11503</v>
      </c>
      <c r="F16" s="5" t="n">
        <v>5495</v>
      </c>
      <c r="G16" s="4" t="inlineStr">
        <is>
          <t xml:space="preserve"> </t>
        </is>
      </c>
    </row>
    <row r="17">
      <c r="A17" s="4" t="inlineStr">
        <is>
          <t>Unrecognized Compensation Cost</t>
        </is>
      </c>
      <c r="C17" s="6" t="n">
        <v>19929</v>
      </c>
      <c r="D17" s="4" t="inlineStr">
        <is>
          <t xml:space="preserve"> </t>
        </is>
      </c>
      <c r="E17" s="6" t="n">
        <v>19929</v>
      </c>
      <c r="F17" s="4" t="inlineStr">
        <is>
          <t xml:space="preserve"> </t>
        </is>
      </c>
      <c r="G17" s="4" t="inlineStr">
        <is>
          <t xml:space="preserve"> </t>
        </is>
      </c>
    </row>
    <row r="18">
      <c r="A18" s="4" t="inlineStr">
        <is>
          <t>Weighted Average Remaining Amortization Periods</t>
        </is>
      </c>
      <c r="C18" s="4" t="inlineStr">
        <is>
          <t xml:space="preserve"> </t>
        </is>
      </c>
      <c r="D18" s="4" t="inlineStr">
        <is>
          <t xml:space="preserve"> </t>
        </is>
      </c>
      <c r="E18" s="4" t="inlineStr">
        <is>
          <t>1 year 7 months 6 days</t>
        </is>
      </c>
      <c r="F18" s="4" t="inlineStr">
        <is>
          <t xml:space="preserve"> </t>
        </is>
      </c>
      <c r="G18" s="4" t="inlineStr">
        <is>
          <t xml:space="preserve"> </t>
        </is>
      </c>
    </row>
    <row r="19">
      <c r="A19" s="3" t="inlineStr">
        <is>
          <t>Number of units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in shares)</t>
        </is>
      </c>
      <c r="C20" s="4" t="inlineStr">
        <is>
          <t xml:space="preserve"> </t>
        </is>
      </c>
      <c r="D20" s="4" t="inlineStr">
        <is>
          <t xml:space="preserve"> </t>
        </is>
      </c>
      <c r="E20" s="5" t="n">
        <v>894000</v>
      </c>
      <c r="F20" s="4" t="inlineStr">
        <is>
          <t xml:space="preserve"> </t>
        </is>
      </c>
      <c r="G20" s="4" t="inlineStr">
        <is>
          <t xml:space="preserve"> </t>
        </is>
      </c>
    </row>
    <row r="21">
      <c r="A21" s="4" t="inlineStr">
        <is>
          <t>Granted (in shares)</t>
        </is>
      </c>
      <c r="C21" s="4" t="inlineStr">
        <is>
          <t xml:space="preserve"> </t>
        </is>
      </c>
      <c r="D21" s="4" t="inlineStr">
        <is>
          <t xml:space="preserve"> </t>
        </is>
      </c>
      <c r="E21" s="5" t="n">
        <v>1159000</v>
      </c>
      <c r="F21" s="4" t="inlineStr">
        <is>
          <t xml:space="preserve"> </t>
        </is>
      </c>
      <c r="G21" s="4" t="inlineStr">
        <is>
          <t xml:space="preserve"> </t>
        </is>
      </c>
    </row>
    <row r="22">
      <c r="A22" s="4" t="inlineStr">
        <is>
          <t>Vested (in shares)</t>
        </is>
      </c>
      <c r="B22" s="4" t="inlineStr">
        <is>
          <t>[1]</t>
        </is>
      </c>
      <c r="C22" s="4" t="inlineStr">
        <is>
          <t xml:space="preserve"> </t>
        </is>
      </c>
      <c r="D22" s="4" t="inlineStr">
        <is>
          <t xml:space="preserve"> </t>
        </is>
      </c>
      <c r="E22" s="5" t="n">
        <v>-342000</v>
      </c>
      <c r="F22" s="4" t="inlineStr">
        <is>
          <t xml:space="preserve"> </t>
        </is>
      </c>
      <c r="G22" s="4" t="inlineStr">
        <is>
          <t xml:space="preserve"> </t>
        </is>
      </c>
    </row>
    <row r="23">
      <c r="A23" s="4" t="inlineStr">
        <is>
          <t>Cancelled or forfeited (in shares)</t>
        </is>
      </c>
      <c r="C23" s="4" t="inlineStr">
        <is>
          <t xml:space="preserve"> </t>
        </is>
      </c>
      <c r="D23" s="4" t="inlineStr">
        <is>
          <t xml:space="preserve"> </t>
        </is>
      </c>
      <c r="E23" s="5" t="n">
        <v>-1000</v>
      </c>
      <c r="F23" s="4" t="inlineStr">
        <is>
          <t xml:space="preserve"> </t>
        </is>
      </c>
      <c r="G23" s="4" t="inlineStr">
        <is>
          <t xml:space="preserve"> </t>
        </is>
      </c>
    </row>
    <row r="24">
      <c r="A24" s="4" t="inlineStr">
        <is>
          <t>Outstanding (in shares)</t>
        </is>
      </c>
      <c r="C24" s="5" t="n">
        <v>1710000</v>
      </c>
      <c r="D24" s="4" t="inlineStr">
        <is>
          <t xml:space="preserve"> </t>
        </is>
      </c>
      <c r="E24" s="5" t="n">
        <v>1710000</v>
      </c>
      <c r="F24" s="4" t="inlineStr">
        <is>
          <t xml:space="preserve"> </t>
        </is>
      </c>
      <c r="G24" s="4" t="inlineStr">
        <is>
          <t xml:space="preserve"> </t>
        </is>
      </c>
    </row>
    <row r="25">
      <c r="A25" s="4" t="inlineStr">
        <is>
          <t>Expected to vest (in shares)</t>
        </is>
      </c>
      <c r="C25" s="5" t="n">
        <v>1759000</v>
      </c>
      <c r="D25" s="4" t="inlineStr">
        <is>
          <t xml:space="preserve"> </t>
        </is>
      </c>
      <c r="E25" s="5" t="n">
        <v>1759000</v>
      </c>
      <c r="F25" s="4" t="inlineStr">
        <is>
          <t xml:space="preserve"> </t>
        </is>
      </c>
      <c r="G25" s="4" t="inlineStr">
        <is>
          <t xml:space="preserve"> </t>
        </is>
      </c>
    </row>
    <row r="26">
      <c r="A26" s="3" t="inlineStr">
        <is>
          <t>Weighted Average Grant-date Fair Value per Unit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in dollars per share)</t>
        </is>
      </c>
      <c r="C27" s="4" t="inlineStr">
        <is>
          <t xml:space="preserve"> </t>
        </is>
      </c>
      <c r="D27" s="4" t="inlineStr">
        <is>
          <t xml:space="preserve"> </t>
        </is>
      </c>
      <c r="E27" s="7" t="n">
        <v>19.73</v>
      </c>
      <c r="F27" s="4" t="inlineStr">
        <is>
          <t xml:space="preserve"> </t>
        </is>
      </c>
      <c r="G27" s="4" t="inlineStr">
        <is>
          <t xml:space="preserve"> </t>
        </is>
      </c>
    </row>
    <row r="28">
      <c r="A28" s="4" t="inlineStr">
        <is>
          <t>Granted (in dollars per share)</t>
        </is>
      </c>
      <c r="C28" s="4" t="inlineStr">
        <is>
          <t xml:space="preserve"> </t>
        </is>
      </c>
      <c r="D28" s="4" t="inlineStr">
        <is>
          <t xml:space="preserve"> </t>
        </is>
      </c>
      <c r="E28" s="14" t="n">
        <v>24.35</v>
      </c>
      <c r="F28" s="4" t="inlineStr">
        <is>
          <t xml:space="preserve"> </t>
        </is>
      </c>
      <c r="G28" s="4" t="inlineStr">
        <is>
          <t xml:space="preserve"> </t>
        </is>
      </c>
    </row>
    <row r="29">
      <c r="A29" s="4" t="inlineStr">
        <is>
          <t>Vested (in dollars per share)</t>
        </is>
      </c>
      <c r="B29" s="4" t="inlineStr">
        <is>
          <t>[1]</t>
        </is>
      </c>
      <c r="C29" s="4" t="inlineStr">
        <is>
          <t xml:space="preserve"> </t>
        </is>
      </c>
      <c r="D29" s="4" t="inlineStr">
        <is>
          <t xml:space="preserve"> </t>
        </is>
      </c>
      <c r="E29" s="14" t="n">
        <v>18.86</v>
      </c>
      <c r="F29" s="4" t="inlineStr">
        <is>
          <t xml:space="preserve"> </t>
        </is>
      </c>
      <c r="G29" s="4" t="inlineStr">
        <is>
          <t xml:space="preserve"> </t>
        </is>
      </c>
    </row>
    <row r="30">
      <c r="A30" s="4" t="inlineStr">
        <is>
          <t>Cancelled or forfeited (in dollars per share)</t>
        </is>
      </c>
      <c r="C30" s="4" t="inlineStr">
        <is>
          <t xml:space="preserve"> </t>
        </is>
      </c>
      <c r="D30" s="4" t="inlineStr">
        <is>
          <t xml:space="preserve"> </t>
        </is>
      </c>
      <c r="E30" s="14" t="n">
        <v>24.83</v>
      </c>
      <c r="F30" s="4" t="inlineStr">
        <is>
          <t xml:space="preserve"> </t>
        </is>
      </c>
      <c r="G30" s="4" t="inlineStr">
        <is>
          <t xml:space="preserve"> </t>
        </is>
      </c>
    </row>
    <row r="31">
      <c r="A31" s="4" t="inlineStr">
        <is>
          <t>Outstanding (in dollars per share)</t>
        </is>
      </c>
      <c r="C31" s="7" t="n">
        <v>23.03</v>
      </c>
      <c r="D31" s="4" t="inlineStr">
        <is>
          <t xml:space="preserve"> </t>
        </is>
      </c>
      <c r="E31" s="7" t="n">
        <v>23.03</v>
      </c>
      <c r="F31" s="4" t="inlineStr">
        <is>
          <t xml:space="preserve"> </t>
        </is>
      </c>
      <c r="G31" s="4" t="inlineStr">
        <is>
          <t xml:space="preserve"> </t>
        </is>
      </c>
    </row>
    <row r="32">
      <c r="A32" s="4" t="inlineStr">
        <is>
          <t>Phantom Stock Unit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 expense recognized</t>
        </is>
      </c>
      <c r="C34" s="6" t="n">
        <v>0</v>
      </c>
      <c r="D34" s="6" t="n">
        <v>0</v>
      </c>
      <c r="E34" s="6" t="n">
        <v>107</v>
      </c>
      <c r="F34" s="6" t="n">
        <v>222</v>
      </c>
      <c r="G34" s="4" t="inlineStr">
        <is>
          <t xml:space="preserve"> </t>
        </is>
      </c>
    </row>
    <row r="35">
      <c r="A35" s="4" t="inlineStr">
        <is>
          <t>Unrecognized Compensation Cost</t>
        </is>
      </c>
      <c r="C35" s="6" t="n">
        <v>0</v>
      </c>
      <c r="D35" s="4" t="inlineStr">
        <is>
          <t xml:space="preserve"> </t>
        </is>
      </c>
      <c r="E35" s="6" t="n">
        <v>0</v>
      </c>
      <c r="F35" s="4" t="inlineStr">
        <is>
          <t xml:space="preserve"> </t>
        </is>
      </c>
      <c r="G35" s="4" t="inlineStr">
        <is>
          <t xml:space="preserve"> </t>
        </is>
      </c>
    </row>
    <row r="36">
      <c r="A36" s="3" t="inlineStr">
        <is>
          <t>Number of units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in shares)</t>
        </is>
      </c>
      <c r="C37" s="4" t="inlineStr">
        <is>
          <t xml:space="preserve"> </t>
        </is>
      </c>
      <c r="D37" s="4" t="inlineStr">
        <is>
          <t xml:space="preserve"> </t>
        </is>
      </c>
      <c r="E37" s="5" t="n">
        <v>226000</v>
      </c>
      <c r="F37" s="4" t="inlineStr">
        <is>
          <t xml:space="preserve"> </t>
        </is>
      </c>
      <c r="G37" s="4" t="inlineStr">
        <is>
          <t xml:space="preserve"> </t>
        </is>
      </c>
    </row>
    <row r="38">
      <c r="A38" s="4" t="inlineStr">
        <is>
          <t>Granted (in shares)</t>
        </is>
      </c>
      <c r="C38" s="4" t="inlineStr">
        <is>
          <t xml:space="preserve"> </t>
        </is>
      </c>
      <c r="D38" s="4" t="inlineStr">
        <is>
          <t xml:space="preserve"> </t>
        </is>
      </c>
      <c r="E38" s="5" t="n">
        <v>5000</v>
      </c>
      <c r="F38" s="4" t="inlineStr">
        <is>
          <t xml:space="preserve"> </t>
        </is>
      </c>
      <c r="G38" s="4" t="inlineStr">
        <is>
          <t xml:space="preserve"> </t>
        </is>
      </c>
    </row>
    <row r="39">
      <c r="A39" s="4" t="inlineStr">
        <is>
          <t>Dividend equivalents issued (in shares)</t>
        </is>
      </c>
      <c r="C39" s="4" t="inlineStr">
        <is>
          <t xml:space="preserve"> </t>
        </is>
      </c>
      <c r="D39" s="4" t="inlineStr">
        <is>
          <t xml:space="preserve"> </t>
        </is>
      </c>
      <c r="E39" s="5" t="n">
        <v>2000</v>
      </c>
      <c r="F39" s="4" t="inlineStr">
        <is>
          <t xml:space="preserve"> </t>
        </is>
      </c>
      <c r="G39" s="4" t="inlineStr">
        <is>
          <t xml:space="preserve"> </t>
        </is>
      </c>
    </row>
    <row r="40">
      <c r="A40" s="4" t="inlineStr">
        <is>
          <t>Redeemed for common stock</t>
        </is>
      </c>
      <c r="C40" s="4" t="inlineStr">
        <is>
          <t xml:space="preserve"> </t>
        </is>
      </c>
      <c r="D40" s="4" t="inlineStr">
        <is>
          <t xml:space="preserve"> </t>
        </is>
      </c>
      <c r="E40" s="5" t="n">
        <v>-113000</v>
      </c>
      <c r="F40" s="4" t="inlineStr">
        <is>
          <t xml:space="preserve"> </t>
        </is>
      </c>
      <c r="G40" s="4" t="inlineStr">
        <is>
          <t xml:space="preserve"> </t>
        </is>
      </c>
    </row>
    <row r="41">
      <c r="A41" s="4" t="inlineStr">
        <is>
          <t>Outstanding (in shares)</t>
        </is>
      </c>
      <c r="C41" s="5" t="n">
        <v>120000</v>
      </c>
      <c r="D41" s="4" t="inlineStr">
        <is>
          <t xml:space="preserve"> </t>
        </is>
      </c>
      <c r="E41" s="5" t="n">
        <v>120000</v>
      </c>
      <c r="F41" s="4" t="inlineStr">
        <is>
          <t xml:space="preserve"> </t>
        </is>
      </c>
      <c r="G41" s="4" t="inlineStr">
        <is>
          <t xml:space="preserve"> </t>
        </is>
      </c>
    </row>
    <row r="42">
      <c r="A42" s="3" t="inlineStr">
        <is>
          <t>Weighted Average Grant-date Fair Value per Unit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in dollars per share)</t>
        </is>
      </c>
      <c r="C43" s="4" t="inlineStr">
        <is>
          <t xml:space="preserve"> </t>
        </is>
      </c>
      <c r="D43" s="4" t="inlineStr">
        <is>
          <t xml:space="preserve"> </t>
        </is>
      </c>
      <c r="E43" s="7" t="n">
        <v>21.48</v>
      </c>
      <c r="F43" s="4" t="inlineStr">
        <is>
          <t xml:space="preserve"> </t>
        </is>
      </c>
      <c r="G43" s="4" t="inlineStr">
        <is>
          <t xml:space="preserve"> </t>
        </is>
      </c>
    </row>
    <row r="44">
      <c r="A44" s="4" t="inlineStr">
        <is>
          <t>Scheduled to Vest January 1, 2024 [Member] | Performance Vested Restricted Stock Units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umber of units [Abstrac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in shares)</t>
        </is>
      </c>
      <c r="C46" s="5" t="n">
        <v>165000</v>
      </c>
      <c r="D46" s="4" t="inlineStr">
        <is>
          <t xml:space="preserve"> </t>
        </is>
      </c>
      <c r="E46" s="5" t="n">
        <v>165000</v>
      </c>
      <c r="F46" s="4" t="inlineStr">
        <is>
          <t xml:space="preserve"> </t>
        </is>
      </c>
      <c r="G46" s="4" t="inlineStr">
        <is>
          <t xml:space="preserve"> </t>
        </is>
      </c>
    </row>
    <row r="47">
      <c r="A47" s="4" t="inlineStr">
        <is>
          <t>Expected to vest (in shares)</t>
        </is>
      </c>
      <c r="C47" s="5" t="n">
        <v>165000</v>
      </c>
      <c r="D47" s="4" t="inlineStr">
        <is>
          <t xml:space="preserve"> </t>
        </is>
      </c>
      <c r="E47" s="5" t="n">
        <v>165000</v>
      </c>
      <c r="F47" s="4" t="inlineStr">
        <is>
          <t xml:space="preserve"> </t>
        </is>
      </c>
      <c r="G47" s="4" t="inlineStr">
        <is>
          <t xml:space="preserve"> </t>
        </is>
      </c>
    </row>
    <row r="48">
      <c r="A48" s="4" t="inlineStr">
        <is>
          <t>Not expected to vest (in shares)</t>
        </is>
      </c>
      <c r="C48" s="5" t="n">
        <v>0</v>
      </c>
      <c r="D48" s="4" t="inlineStr">
        <is>
          <t xml:space="preserve"> </t>
        </is>
      </c>
      <c r="E48" s="5" t="n">
        <v>0</v>
      </c>
      <c r="F48" s="4" t="inlineStr">
        <is>
          <t xml:space="preserve"> </t>
        </is>
      </c>
      <c r="G48" s="4" t="inlineStr">
        <is>
          <t xml:space="preserve"> </t>
        </is>
      </c>
    </row>
    <row r="49">
      <c r="A49" s="4" t="inlineStr">
        <is>
          <t>Scheduled to Vest January 1, 2025 [Member] | Performance Vested Restricted Stock Units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umber of units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utstanding (in shares)</t>
        </is>
      </c>
      <c r="C51" s="5" t="n">
        <v>168000</v>
      </c>
      <c r="D51" s="4" t="inlineStr">
        <is>
          <t xml:space="preserve"> </t>
        </is>
      </c>
      <c r="E51" s="5" t="n">
        <v>168000</v>
      </c>
      <c r="F51" s="4" t="inlineStr">
        <is>
          <t xml:space="preserve"> </t>
        </is>
      </c>
      <c r="G51" s="4" t="inlineStr">
        <is>
          <t xml:space="preserve"> </t>
        </is>
      </c>
    </row>
    <row r="52">
      <c r="A52" s="4" t="inlineStr">
        <is>
          <t>Expected to vest (in shares)</t>
        </is>
      </c>
      <c r="C52" s="5" t="n">
        <v>168000</v>
      </c>
      <c r="D52" s="4" t="inlineStr">
        <is>
          <t xml:space="preserve"> </t>
        </is>
      </c>
      <c r="E52" s="5" t="n">
        <v>168000</v>
      </c>
      <c r="F52" s="4" t="inlineStr">
        <is>
          <t xml:space="preserve"> </t>
        </is>
      </c>
      <c r="G52" s="4" t="inlineStr">
        <is>
          <t xml:space="preserve"> </t>
        </is>
      </c>
    </row>
    <row r="53">
      <c r="A53" s="4" t="inlineStr">
        <is>
          <t>Not expected to vest (in shares)</t>
        </is>
      </c>
      <c r="C53" s="5" t="n">
        <v>0</v>
      </c>
      <c r="D53" s="4" t="inlineStr">
        <is>
          <t xml:space="preserve"> </t>
        </is>
      </c>
      <c r="E53" s="5" t="n">
        <v>0</v>
      </c>
      <c r="F53" s="4" t="inlineStr">
        <is>
          <t xml:space="preserve"> </t>
        </is>
      </c>
      <c r="G53" s="4" t="inlineStr">
        <is>
          <t xml:space="preserve"> </t>
        </is>
      </c>
    </row>
    <row r="54">
      <c r="A54" s="4" t="inlineStr">
        <is>
          <t>Scheduled to Vest January 1, 2026 [Member] | Performance Vested Restricted Stock Units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umber of units [Abstrac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utstanding (in shares)</t>
        </is>
      </c>
      <c r="C56" s="5" t="n">
        <v>221000</v>
      </c>
      <c r="D56" s="4" t="inlineStr">
        <is>
          <t xml:space="preserve"> </t>
        </is>
      </c>
      <c r="E56" s="5" t="n">
        <v>221000</v>
      </c>
      <c r="F56" s="4" t="inlineStr">
        <is>
          <t xml:space="preserve"> </t>
        </is>
      </c>
      <c r="G56" s="4" t="inlineStr">
        <is>
          <t xml:space="preserve"> </t>
        </is>
      </c>
    </row>
    <row r="57">
      <c r="A57" s="4" t="inlineStr">
        <is>
          <t>Expected to vest (in shares)</t>
        </is>
      </c>
      <c r="C57" s="5" t="n">
        <v>221000</v>
      </c>
      <c r="D57" s="4" t="inlineStr">
        <is>
          <t xml:space="preserve"> </t>
        </is>
      </c>
      <c r="E57" s="5" t="n">
        <v>221000</v>
      </c>
      <c r="F57" s="4" t="inlineStr">
        <is>
          <t xml:space="preserve"> </t>
        </is>
      </c>
      <c r="G57" s="4" t="inlineStr">
        <is>
          <t xml:space="preserve"> </t>
        </is>
      </c>
    </row>
    <row r="58">
      <c r="A58" s="4" t="inlineStr">
        <is>
          <t>Not expected to vest (in shares)</t>
        </is>
      </c>
      <c r="C58" s="5" t="n">
        <v>0</v>
      </c>
      <c r="D58" s="4" t="inlineStr">
        <is>
          <t xml:space="preserve"> </t>
        </is>
      </c>
      <c r="E58" s="5" t="n">
        <v>0</v>
      </c>
      <c r="F58" s="4" t="inlineStr">
        <is>
          <t xml:space="preserve"> </t>
        </is>
      </c>
      <c r="G58" s="4" t="inlineStr">
        <is>
          <t xml:space="preserve"> </t>
        </is>
      </c>
    </row>
    <row r="59"/>
    <row r="60">
      <c r="A60" s="4" t="inlineStr">
        <is>
          <t>[1] The number of RSUs vested includes shares that the Company withheld on behalf of employees to satisfy the statutory tax withholding requirements.</t>
        </is>
      </c>
    </row>
  </sheetData>
  <mergeCells count="5">
    <mergeCell ref="A1:B2"/>
    <mergeCell ref="C1:D1"/>
    <mergeCell ref="E1:F1"/>
    <mergeCell ref="A59:F59"/>
    <mergeCell ref="A60:F6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53653</v>
      </c>
      <c r="C4" s="6" t="n">
        <v>924798</v>
      </c>
      <c r="D4" s="6" t="n">
        <v>2616809</v>
      </c>
      <c r="E4" s="6" t="n">
        <v>2642103</v>
      </c>
    </row>
    <row r="5">
      <c r="A5" s="4" t="inlineStr">
        <is>
          <t>Unallocated Selling, General, and Administrative Expenses</t>
        </is>
      </c>
      <c r="B5" s="5" t="n">
        <v>-122513</v>
      </c>
      <c r="C5" s="5" t="n">
        <v>-106436</v>
      </c>
      <c r="D5" s="5" t="n">
        <v>-365515</v>
      </c>
      <c r="E5" s="5" t="n">
        <v>-329691</v>
      </c>
    </row>
    <row r="6">
      <c r="A6" s="4" t="inlineStr">
        <is>
          <t>Operating income</t>
        </is>
      </c>
      <c r="B6" s="5" t="n">
        <v>115130</v>
      </c>
      <c r="C6" s="5" t="n">
        <v>183102</v>
      </c>
      <c r="D6" s="5" t="n">
        <v>408314</v>
      </c>
      <c r="E6" s="5" t="n">
        <v>480178</v>
      </c>
    </row>
    <row r="7">
      <c r="A7" s="4" t="inlineStr">
        <is>
          <t>Unallocated Other Income (Expense)</t>
        </is>
      </c>
      <c r="B7" s="5" t="n">
        <v>-18618</v>
      </c>
      <c r="C7" s="5" t="n">
        <v>-1973</v>
      </c>
      <c r="D7" s="5" t="n">
        <v>-21556</v>
      </c>
      <c r="E7" s="5" t="n">
        <v>-14873</v>
      </c>
    </row>
    <row r="8">
      <c r="A8" s="4" t="inlineStr">
        <is>
          <t>Consolidated Income Before Taxes</t>
        </is>
      </c>
      <c r="B8" s="5" t="n">
        <v>96512</v>
      </c>
      <c r="C8" s="5" t="n">
        <v>181129</v>
      </c>
      <c r="D8" s="5" t="n">
        <v>386758</v>
      </c>
      <c r="E8" s="5" t="n">
        <v>465305</v>
      </c>
    </row>
    <row r="9">
      <c r="A9" s="4" t="inlineStr">
        <is>
          <t>Distributor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5" t="n">
        <v>438126</v>
      </c>
      <c r="C11" s="5" t="n">
        <v>536289</v>
      </c>
      <c r="D11" s="5" t="n">
        <v>1396021</v>
      </c>
      <c r="E11" s="5" t="n">
        <v>1549872</v>
      </c>
    </row>
    <row r="12">
      <c r="A12" s="4" t="inlineStr">
        <is>
          <t>OEM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5" t="n">
        <v>358791</v>
      </c>
      <c r="C14" s="5" t="n">
        <v>322260</v>
      </c>
      <c r="D14" s="5" t="n">
        <v>1044039</v>
      </c>
      <c r="E14" s="5" t="n">
        <v>908384</v>
      </c>
    </row>
    <row r="15">
      <c r="A15" s="4" t="inlineStr">
        <is>
          <t>EMS Companie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5" t="n">
        <v>56736</v>
      </c>
      <c r="C17" s="5" t="n">
        <v>66249</v>
      </c>
      <c r="D17" s="5" t="n">
        <v>176749</v>
      </c>
      <c r="E17" s="5" t="n">
        <v>183847</v>
      </c>
    </row>
    <row r="18">
      <c r="A18" s="4" t="inlineStr">
        <is>
          <t>Industrial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297506</v>
      </c>
      <c r="C20" s="5" t="n">
        <v>362380</v>
      </c>
      <c r="D20" s="5" t="n">
        <v>951422</v>
      </c>
      <c r="E20" s="5" t="n">
        <v>1050704</v>
      </c>
    </row>
    <row r="21">
      <c r="A21" s="4" t="inlineStr">
        <is>
          <t>Automotiv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s</t>
        </is>
      </c>
      <c r="B23" s="5" t="n">
        <v>316043</v>
      </c>
      <c r="C23" s="5" t="n">
        <v>286331</v>
      </c>
      <c r="D23" s="5" t="n">
        <v>910775</v>
      </c>
      <c r="E23" s="5" t="n">
        <v>799504</v>
      </c>
    </row>
    <row r="24">
      <c r="A24" s="4" t="inlineStr">
        <is>
          <t>Computing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venues</t>
        </is>
      </c>
      <c r="B26" s="5" t="n">
        <v>40816</v>
      </c>
      <c r="C26" s="5" t="n">
        <v>52206</v>
      </c>
      <c r="D26" s="5" t="n">
        <v>125068</v>
      </c>
      <c r="E26" s="5" t="n">
        <v>177172</v>
      </c>
    </row>
    <row r="27">
      <c r="A27" s="4" t="inlineStr">
        <is>
          <t>Military and Aerospace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revenues</t>
        </is>
      </c>
      <c r="B29" s="5" t="n">
        <v>67623</v>
      </c>
      <c r="C29" s="5" t="n">
        <v>56861</v>
      </c>
      <c r="D29" s="5" t="n">
        <v>198489</v>
      </c>
      <c r="E29" s="5" t="n">
        <v>159062</v>
      </c>
    </row>
    <row r="30">
      <c r="A30" s="4" t="inlineStr">
        <is>
          <t>Consumer Product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revenues</t>
        </is>
      </c>
      <c r="B32" s="5" t="n">
        <v>42155</v>
      </c>
      <c r="C32" s="5" t="n">
        <v>50235</v>
      </c>
      <c r="D32" s="5" t="n">
        <v>130305</v>
      </c>
      <c r="E32" s="5" t="n">
        <v>132090</v>
      </c>
    </row>
    <row r="33">
      <c r="A33" s="4" t="inlineStr">
        <is>
          <t>Power Supplies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s</t>
        </is>
      </c>
      <c r="B35" s="5" t="n">
        <v>38897</v>
      </c>
      <c r="C35" s="5" t="n">
        <v>50822</v>
      </c>
      <c r="D35" s="5" t="n">
        <v>127684</v>
      </c>
      <c r="E35" s="5" t="n">
        <v>132248</v>
      </c>
    </row>
    <row r="36">
      <c r="A36" s="4" t="inlineStr">
        <is>
          <t>Medical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revenues</t>
        </is>
      </c>
      <c r="B38" s="5" t="n">
        <v>34447</v>
      </c>
      <c r="C38" s="5" t="n">
        <v>33675</v>
      </c>
      <c r="D38" s="5" t="n">
        <v>116688</v>
      </c>
      <c r="E38" s="5" t="n">
        <v>99139</v>
      </c>
    </row>
    <row r="39">
      <c r="A39" s="4" t="inlineStr">
        <is>
          <t>Telecommunications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venues</t>
        </is>
      </c>
      <c r="B41" s="5" t="n">
        <v>16166</v>
      </c>
      <c r="C41" s="5" t="n">
        <v>32288</v>
      </c>
      <c r="D41" s="5" t="n">
        <v>56378</v>
      </c>
      <c r="E41" s="5" t="n">
        <v>92184</v>
      </c>
    </row>
    <row r="42">
      <c r="A42" s="4" t="inlineStr">
        <is>
          <t>Asia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revenues</t>
        </is>
      </c>
      <c r="B44" s="5" t="n">
        <v>323750</v>
      </c>
      <c r="C44" s="5" t="n">
        <v>352160</v>
      </c>
      <c r="D44" s="5" t="n">
        <v>957706</v>
      </c>
      <c r="E44" s="5" t="n">
        <v>1040942</v>
      </c>
    </row>
    <row r="45">
      <c r="A45" s="4" t="inlineStr">
        <is>
          <t>Europe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revenues</t>
        </is>
      </c>
      <c r="B47" s="5" t="n">
        <v>315264</v>
      </c>
      <c r="C47" s="5" t="n">
        <v>296779</v>
      </c>
      <c r="D47" s="5" t="n">
        <v>968286</v>
      </c>
      <c r="E47" s="5" t="n">
        <v>862728</v>
      </c>
    </row>
    <row r="48">
      <c r="A48" s="4" t="inlineStr">
        <is>
          <t>Americas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revenues</t>
        </is>
      </c>
      <c r="B50" s="5" t="n">
        <v>214639</v>
      </c>
      <c r="C50" s="5" t="n">
        <v>275859</v>
      </c>
      <c r="D50" s="5" t="n">
        <v>690817</v>
      </c>
      <c r="E50" s="5" t="n">
        <v>738433</v>
      </c>
    </row>
    <row r="51">
      <c r="A51" s="4" t="inlineStr">
        <is>
          <t>Operating Segments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Operating income</t>
        </is>
      </c>
      <c r="B53" s="5" t="n">
        <v>194854</v>
      </c>
      <c r="C53" s="5" t="n">
        <v>254772</v>
      </c>
      <c r="D53" s="5" t="n">
        <v>649287</v>
      </c>
      <c r="E53" s="5" t="n">
        <v>706656</v>
      </c>
    </row>
    <row r="54">
      <c r="A54" s="4" t="inlineStr">
        <is>
          <t>Operating Segments [Member] | MOSFETS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revenues</t>
        </is>
      </c>
      <c r="B56" s="5" t="n">
        <v>205027</v>
      </c>
      <c r="C56" s="5" t="n">
        <v>225186</v>
      </c>
      <c r="D56" s="5" t="n">
        <v>610596</v>
      </c>
      <c r="E56" s="5" t="n">
        <v>556255</v>
      </c>
    </row>
    <row r="57">
      <c r="A57" s="4" t="inlineStr">
        <is>
          <t>Operating income</t>
        </is>
      </c>
      <c r="B57" s="5" t="n">
        <v>52755</v>
      </c>
      <c r="C57" s="5" t="n">
        <v>71867</v>
      </c>
      <c r="D57" s="5" t="n">
        <v>167544</v>
      </c>
      <c r="E57" s="5" t="n">
        <v>164993</v>
      </c>
    </row>
    <row r="58">
      <c r="A58" s="4" t="inlineStr">
        <is>
          <t>Operating Segments [Member] | Diodes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revenues</t>
        </is>
      </c>
      <c r="B60" s="5" t="n">
        <v>176788</v>
      </c>
      <c r="C60" s="5" t="n">
        <v>209012</v>
      </c>
      <c r="D60" s="5" t="n">
        <v>527216</v>
      </c>
      <c r="E60" s="5" t="n">
        <v>583429</v>
      </c>
    </row>
    <row r="61">
      <c r="A61" s="4" t="inlineStr">
        <is>
          <t>Operating income</t>
        </is>
      </c>
      <c r="B61" s="5" t="n">
        <v>41552</v>
      </c>
      <c r="C61" s="5" t="n">
        <v>51368</v>
      </c>
      <c r="D61" s="5" t="n">
        <v>119348</v>
      </c>
      <c r="E61" s="5" t="n">
        <v>140307</v>
      </c>
    </row>
    <row r="62">
      <c r="A62" s="4" t="inlineStr">
        <is>
          <t>Operating Segments [Member] | Optoelectronic Component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5" t="n">
        <v>64441</v>
      </c>
      <c r="C64" s="5" t="n">
        <v>73447</v>
      </c>
      <c r="D64" s="5" t="n">
        <v>189293</v>
      </c>
      <c r="E64" s="5" t="n">
        <v>232399</v>
      </c>
    </row>
    <row r="65">
      <c r="A65" s="4" t="inlineStr">
        <is>
          <t>Operating income</t>
        </is>
      </c>
      <c r="B65" s="5" t="n">
        <v>13087</v>
      </c>
      <c r="C65" s="5" t="n">
        <v>22021</v>
      </c>
      <c r="D65" s="5" t="n">
        <v>41136</v>
      </c>
      <c r="E65" s="5" t="n">
        <v>72575</v>
      </c>
    </row>
    <row r="66">
      <c r="A66" s="4" t="inlineStr">
        <is>
          <t>Operating Segments [Member] | Resistors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revenues</t>
        </is>
      </c>
      <c r="B68" s="5" t="n">
        <v>199877</v>
      </c>
      <c r="C68" s="5" t="n">
        <v>207437</v>
      </c>
      <c r="D68" s="5" t="n">
        <v>645450</v>
      </c>
      <c r="E68" s="5" t="n">
        <v>627645</v>
      </c>
    </row>
    <row r="69">
      <c r="A69" s="4" t="inlineStr">
        <is>
          <t>Operating income</t>
        </is>
      </c>
      <c r="B69" s="5" t="n">
        <v>41849</v>
      </c>
      <c r="C69" s="5" t="n">
        <v>61621</v>
      </c>
      <c r="D69" s="5" t="n">
        <v>165911</v>
      </c>
      <c r="E69" s="5" t="n">
        <v>183414</v>
      </c>
    </row>
    <row r="70">
      <c r="A70" s="4" t="inlineStr">
        <is>
          <t>Operating Segments [Member] | Inductors [Member]</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Net revenues</t>
        </is>
      </c>
      <c r="B72" s="5" t="n">
        <v>89947</v>
      </c>
      <c r="C72" s="5" t="n">
        <v>83503</v>
      </c>
      <c r="D72" s="5" t="n">
        <v>259524</v>
      </c>
      <c r="E72" s="5" t="n">
        <v>255888</v>
      </c>
    </row>
    <row r="73">
      <c r="A73" s="4" t="inlineStr">
        <is>
          <t>Operating income</t>
        </is>
      </c>
      <c r="B73" s="5" t="n">
        <v>25078</v>
      </c>
      <c r="C73" s="5" t="n">
        <v>22585</v>
      </c>
      <c r="D73" s="5" t="n">
        <v>73642</v>
      </c>
      <c r="E73" s="5" t="n">
        <v>71698</v>
      </c>
    </row>
    <row r="74">
      <c r="A74" s="4" t="inlineStr">
        <is>
          <t>Operating Segments [Member] | Capacitors [Member]</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revenues</t>
        </is>
      </c>
      <c r="B76" s="5" t="n">
        <v>117573</v>
      </c>
      <c r="C76" s="5" t="n">
        <v>126213</v>
      </c>
      <c r="D76" s="5" t="n">
        <v>384730</v>
      </c>
      <c r="E76" s="5" t="n">
        <v>386487</v>
      </c>
    </row>
    <row r="77">
      <c r="A77" s="4" t="inlineStr">
        <is>
          <t>Operating income</t>
        </is>
      </c>
      <c r="B77" s="5" t="n">
        <v>20533</v>
      </c>
      <c r="C77" s="5" t="n">
        <v>25310</v>
      </c>
      <c r="D77" s="5" t="n">
        <v>81706</v>
      </c>
      <c r="E77" s="5" t="n">
        <v>80330</v>
      </c>
    </row>
    <row r="78">
      <c r="A78" s="4" t="inlineStr">
        <is>
          <t>Operating Segments [Member] | Corporate Other [Member]</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Net revenues</t>
        </is>
      </c>
      <c r="B80" s="5" t="n">
        <v>0</v>
      </c>
      <c r="C80" s="5" t="n">
        <v>0</v>
      </c>
      <c r="D80" s="5" t="n">
        <v>0</v>
      </c>
      <c r="E80" s="5" t="n">
        <v>0</v>
      </c>
    </row>
    <row r="81">
      <c r="A81" s="4" t="inlineStr">
        <is>
          <t>Operating income</t>
        </is>
      </c>
      <c r="B81" s="5" t="n">
        <v>0</v>
      </c>
      <c r="C81" s="5" t="n">
        <v>0</v>
      </c>
      <c r="D81" s="5" t="n">
        <v>0</v>
      </c>
      <c r="E81" s="5" t="n">
        <v>-6661</v>
      </c>
    </row>
    <row r="82">
      <c r="A82" s="4" t="inlineStr">
        <is>
          <t>Segment Reconciling Items [Memb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Impact of COVID-19 pandemic</t>
        </is>
      </c>
      <c r="B84" s="5" t="n">
        <v>0</v>
      </c>
      <c r="C84" s="5" t="n">
        <v>0</v>
      </c>
      <c r="D84" s="5" t="n">
        <v>0</v>
      </c>
      <c r="E84" s="5" t="n">
        <v>-546</v>
      </c>
    </row>
    <row r="85">
      <c r="A85" s="4" t="inlineStr">
        <is>
          <t>Unallocated Selling, General, and Administrative Expenses</t>
        </is>
      </c>
      <c r="B85" s="5" t="n">
        <v>-79724</v>
      </c>
      <c r="C85" s="5" t="n">
        <v>-71670</v>
      </c>
      <c r="D85" s="5" t="n">
        <v>-240973</v>
      </c>
      <c r="E85" s="5" t="n">
        <v>-225932</v>
      </c>
    </row>
    <row r="86">
      <c r="A86" s="4" t="inlineStr">
        <is>
          <t>Unallocated Other Income (Expense)</t>
        </is>
      </c>
      <c r="B86" s="6" t="n">
        <v>-18618</v>
      </c>
      <c r="C86" s="6" t="n">
        <v>-1973</v>
      </c>
      <c r="D86" s="6" t="n">
        <v>-21556</v>
      </c>
      <c r="E86" s="6" t="n">
        <v>-148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earnings attributable to Vishay stockholders</t>
        </is>
      </c>
      <c r="B4" s="6" t="n">
        <v>65529</v>
      </c>
      <c r="C4" s="6" t="n">
        <v>140061</v>
      </c>
      <c r="D4" s="6" t="n">
        <v>272348</v>
      </c>
      <c r="E4" s="6" t="n">
        <v>356022</v>
      </c>
    </row>
    <row r="5">
      <c r="A5" s="3" t="inlineStr">
        <is>
          <t>Denominator [Abstract]</t>
        </is>
      </c>
      <c r="B5" s="4" t="inlineStr">
        <is>
          <t xml:space="preserve"> </t>
        </is>
      </c>
      <c r="C5" s="4" t="inlineStr">
        <is>
          <t xml:space="preserve"> </t>
        </is>
      </c>
      <c r="D5" s="4" t="inlineStr">
        <is>
          <t xml:space="preserve"> </t>
        </is>
      </c>
      <c r="E5" s="4" t="inlineStr">
        <is>
          <t xml:space="preserve"> </t>
        </is>
      </c>
    </row>
    <row r="6">
      <c r="A6" s="4" t="inlineStr">
        <is>
          <t>Weighted average shares (in shares)</t>
        </is>
      </c>
      <c r="B6" s="5" t="n">
        <v>138964</v>
      </c>
      <c r="C6" s="5" t="n">
        <v>142663</v>
      </c>
      <c r="D6" s="5" t="n">
        <v>139696</v>
      </c>
      <c r="E6" s="5" t="n">
        <v>143760</v>
      </c>
    </row>
    <row r="7">
      <c r="A7" s="4" t="inlineStr">
        <is>
          <t>Outstanding phantom stock units (in shares)</t>
        </is>
      </c>
      <c r="B7" s="5" t="n">
        <v>119</v>
      </c>
      <c r="C7" s="5" t="n">
        <v>224</v>
      </c>
      <c r="D7" s="5" t="n">
        <v>132</v>
      </c>
      <c r="E7" s="5" t="n">
        <v>223</v>
      </c>
    </row>
    <row r="8">
      <c r="A8" s="4" t="inlineStr">
        <is>
          <t>Adjusted weighted average shares - basic (in shares)</t>
        </is>
      </c>
      <c r="B8" s="5" t="n">
        <v>139083</v>
      </c>
      <c r="C8" s="5" t="n">
        <v>142887</v>
      </c>
      <c r="D8" s="5" t="n">
        <v>139828</v>
      </c>
      <c r="E8" s="5" t="n">
        <v>143983</v>
      </c>
    </row>
    <row r="9">
      <c r="A9" s="3" t="inlineStr">
        <is>
          <t>Effect of dilutive securities [Abstract]</t>
        </is>
      </c>
      <c r="B9" s="4" t="inlineStr">
        <is>
          <t xml:space="preserve"> </t>
        </is>
      </c>
      <c r="C9" s="4" t="inlineStr">
        <is>
          <t xml:space="preserve"> </t>
        </is>
      </c>
      <c r="D9" s="4" t="inlineStr">
        <is>
          <t xml:space="preserve"> </t>
        </is>
      </c>
      <c r="E9" s="4" t="inlineStr">
        <is>
          <t xml:space="preserve"> </t>
        </is>
      </c>
    </row>
    <row r="10">
      <c r="A10" s="4" t="inlineStr">
        <is>
          <t>Restricted stock units (in shares)</t>
        </is>
      </c>
      <c r="B10" s="5" t="n">
        <v>918</v>
      </c>
      <c r="C10" s="5" t="n">
        <v>560</v>
      </c>
      <c r="D10" s="5" t="n">
        <v>749</v>
      </c>
      <c r="E10" s="5" t="n">
        <v>487</v>
      </c>
    </row>
    <row r="11">
      <c r="A11" s="4" t="inlineStr">
        <is>
          <t>Dilutive potential common shares (in shares)</t>
        </is>
      </c>
      <c r="B11" s="5" t="n">
        <v>918</v>
      </c>
      <c r="C11" s="5" t="n">
        <v>560</v>
      </c>
      <c r="D11" s="5" t="n">
        <v>749</v>
      </c>
      <c r="E11" s="5" t="n">
        <v>487</v>
      </c>
    </row>
    <row r="12">
      <c r="A12" s="3" t="inlineStr">
        <is>
          <t>Denominator for diluted earnings per share [Abstract]</t>
        </is>
      </c>
      <c r="B12" s="4" t="inlineStr">
        <is>
          <t xml:space="preserve"> </t>
        </is>
      </c>
      <c r="C12" s="4" t="inlineStr">
        <is>
          <t xml:space="preserve"> </t>
        </is>
      </c>
      <c r="D12" s="4" t="inlineStr">
        <is>
          <t xml:space="preserve"> </t>
        </is>
      </c>
      <c r="E12" s="4" t="inlineStr">
        <is>
          <t xml:space="preserve"> </t>
        </is>
      </c>
    </row>
    <row r="13">
      <c r="A13" s="4" t="inlineStr">
        <is>
          <t>Adjusted weighted average shares - diluted (in shares)</t>
        </is>
      </c>
      <c r="B13" s="5" t="n">
        <v>140001</v>
      </c>
      <c r="C13" s="5" t="n">
        <v>143447</v>
      </c>
      <c r="D13" s="5" t="n">
        <v>140577</v>
      </c>
      <c r="E13" s="5" t="n">
        <v>144470</v>
      </c>
    </row>
    <row r="14">
      <c r="A14" s="4" t="inlineStr">
        <is>
          <t>Basic earnings per share attributable to Vishay stockholders (in dollars per share)</t>
        </is>
      </c>
      <c r="B14" s="7" t="n">
        <v>0.47</v>
      </c>
      <c r="C14" s="7" t="n">
        <v>0.98</v>
      </c>
      <c r="D14" s="7" t="n">
        <v>1.95</v>
      </c>
      <c r="E14" s="7" t="n">
        <v>2.47</v>
      </c>
    </row>
    <row r="15">
      <c r="A15" s="4" t="inlineStr">
        <is>
          <t>Diluted earnings per share attributable to Vishay stockholders (in dollars per share)</t>
        </is>
      </c>
      <c r="B15" s="7" t="n">
        <v>0.47</v>
      </c>
      <c r="C15" s="7" t="n">
        <v>0.98</v>
      </c>
      <c r="D15" s="7" t="n">
        <v>1.94</v>
      </c>
      <c r="E15" s="7" t="n">
        <v>2.46</v>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Abstract]</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computation of earnings per share (in shares)</t>
        </is>
      </c>
      <c r="B18" s="5" t="n">
        <v>3</v>
      </c>
      <c r="C18" s="5" t="n">
        <v>168</v>
      </c>
      <c r="D18" s="5" t="n">
        <v>107</v>
      </c>
      <c r="E18" s="5" t="n">
        <v>2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Assets [Abstract]</t>
        </is>
      </c>
      <c r="B3" s="4" t="inlineStr">
        <is>
          <t xml:space="preserve"> </t>
        </is>
      </c>
      <c r="C3" s="4" t="inlineStr">
        <is>
          <t xml:space="preserve"> </t>
        </is>
      </c>
      <c r="D3" s="4" t="inlineStr">
        <is>
          <t xml:space="preserve"> </t>
        </is>
      </c>
    </row>
    <row r="4">
      <c r="A4" s="4" t="inlineStr">
        <is>
          <t>Held-to-maturity Securities Transferred</t>
        </is>
      </c>
      <c r="B4" s="4" t="inlineStr">
        <is>
          <t xml:space="preserve"> </t>
        </is>
      </c>
      <c r="C4" s="6" t="n">
        <v>0</v>
      </c>
      <c r="D4" s="6" t="n">
        <v>0</v>
      </c>
    </row>
    <row r="5">
      <c r="A5" s="4" t="inlineStr">
        <is>
          <t>Held-to-maturity Securities, Unrecognized Holding Gain</t>
        </is>
      </c>
      <c r="B5" s="6" t="n">
        <v>0</v>
      </c>
      <c r="C5" s="5" t="n">
        <v>0</v>
      </c>
      <c r="D5" s="5" t="n">
        <v>0</v>
      </c>
    </row>
    <row r="6">
      <c r="A6" s="4" t="inlineStr">
        <is>
          <t>Other than Temporary Impairment Losses, Investments, Held-to-maturity Securities</t>
        </is>
      </c>
      <c r="B6" s="5" t="n">
        <v>0</v>
      </c>
      <c r="C6" s="4" t="inlineStr">
        <is>
          <t xml:space="preserve"> </t>
        </is>
      </c>
      <c r="D6" s="5" t="n">
        <v>0</v>
      </c>
    </row>
    <row r="7">
      <c r="A7" s="4" t="inlineStr">
        <is>
          <t>Held-to-maturity Securities, Unrecognized Holding Loss</t>
        </is>
      </c>
      <c r="B7" s="5" t="n">
        <v>0</v>
      </c>
      <c r="C7" s="5" t="n">
        <v>0</v>
      </c>
      <c r="D7" s="5" t="n">
        <v>0</v>
      </c>
    </row>
    <row r="8">
      <c r="A8" s="3" t="inlineStr">
        <is>
          <t>Liabilities [Abstract]</t>
        </is>
      </c>
      <c r="B8" s="4" t="inlineStr">
        <is>
          <t xml:space="preserve"> </t>
        </is>
      </c>
      <c r="C8" s="4" t="inlineStr">
        <is>
          <t xml:space="preserve"> </t>
        </is>
      </c>
      <c r="D8" s="4" t="inlineStr">
        <is>
          <t xml:space="preserve"> </t>
        </is>
      </c>
    </row>
    <row r="9">
      <c r="A9" s="4" t="inlineStr">
        <is>
          <t>Long-term debt, fair value</t>
        </is>
      </c>
      <c r="B9" s="5" t="n">
        <v>831400</v>
      </c>
      <c r="C9" s="5" t="n">
        <v>831400</v>
      </c>
      <c r="D9" s="5" t="n">
        <v>491100</v>
      </c>
    </row>
    <row r="10">
      <c r="A10" s="4" t="inlineStr">
        <is>
          <t>Carrying value of long-term debt, excluding derivative liabilities</t>
        </is>
      </c>
      <c r="B10" s="5" t="n">
        <v>845102</v>
      </c>
      <c r="C10" s="5" t="n">
        <v>845102</v>
      </c>
      <c r="D10" s="5" t="n">
        <v>507344</v>
      </c>
    </row>
    <row r="11">
      <c r="A11" s="4" t="inlineStr">
        <is>
          <t>Fair Value, Measurements, Recurring [Member]</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Assets held in rabbi trusts</t>
        </is>
      </c>
      <c r="B13" s="5" t="n">
        <v>46240</v>
      </c>
      <c r="C13" s="5" t="n">
        <v>46240</v>
      </c>
      <c r="D13" s="5" t="n">
        <v>50173</v>
      </c>
    </row>
    <row r="14">
      <c r="A14" s="4" t="inlineStr">
        <is>
          <t>Available for sale securities</t>
        </is>
      </c>
      <c r="B14" s="5" t="n">
        <v>3674</v>
      </c>
      <c r="C14" s="5" t="n">
        <v>3674</v>
      </c>
      <c r="D14" s="5" t="n">
        <v>3677</v>
      </c>
    </row>
    <row r="15">
      <c r="A15" s="4" t="inlineStr">
        <is>
          <t>Precious metals</t>
        </is>
      </c>
      <c r="B15" s="4" t="inlineStr">
        <is>
          <t xml:space="preserve"> </t>
        </is>
      </c>
      <c r="C15" s="4" t="inlineStr">
        <is>
          <t xml:space="preserve"> </t>
        </is>
      </c>
      <c r="D15" s="5" t="n">
        <v>1252</v>
      </c>
    </row>
    <row r="16">
      <c r="A16" s="4" t="inlineStr">
        <is>
          <t>Fair value assets</t>
        </is>
      </c>
      <c r="B16" s="5" t="n">
        <v>49914</v>
      </c>
      <c r="C16" s="5" t="n">
        <v>49914</v>
      </c>
      <c r="D16" s="5" t="n">
        <v>55102</v>
      </c>
    </row>
    <row r="17">
      <c r="A17" s="3" t="inlineStr">
        <is>
          <t>Liabilities [Abstract]</t>
        </is>
      </c>
      <c r="B17" s="4" t="inlineStr">
        <is>
          <t xml:space="preserve"> </t>
        </is>
      </c>
      <c r="C17" s="4" t="inlineStr">
        <is>
          <t xml:space="preserve"> </t>
        </is>
      </c>
      <c r="D17" s="4" t="inlineStr">
        <is>
          <t xml:space="preserve"> </t>
        </is>
      </c>
    </row>
    <row r="18">
      <c r="A18" s="4" t="inlineStr">
        <is>
          <t>Contingent consideration fair value</t>
        </is>
      </c>
      <c r="B18" s="5" t="n">
        <v>6955</v>
      </c>
      <c r="C18" s="5" t="n">
        <v>6955</v>
      </c>
      <c r="D18" s="5" t="n">
        <v>6870</v>
      </c>
    </row>
    <row r="19">
      <c r="A19" s="4" t="inlineStr">
        <is>
          <t>Level 1 [Member] | Fair Value, Measurements, Recurring [Member]</t>
        </is>
      </c>
      <c r="B19" s="4" t="inlineStr">
        <is>
          <t xml:space="preserve"> </t>
        </is>
      </c>
      <c r="C19" s="4" t="inlineStr">
        <is>
          <t xml:space="preserve"> </t>
        </is>
      </c>
      <c r="D19" s="4" t="inlineStr">
        <is>
          <t xml:space="preserve"> </t>
        </is>
      </c>
    </row>
    <row r="20">
      <c r="A20" s="3" t="inlineStr">
        <is>
          <t>Assets [Abstract]</t>
        </is>
      </c>
      <c r="B20" s="4" t="inlineStr">
        <is>
          <t xml:space="preserve"> </t>
        </is>
      </c>
      <c r="C20" s="4" t="inlineStr">
        <is>
          <t xml:space="preserve"> </t>
        </is>
      </c>
      <c r="D20" s="4" t="inlineStr">
        <is>
          <t xml:space="preserve"> </t>
        </is>
      </c>
    </row>
    <row r="21">
      <c r="A21" s="4" t="inlineStr">
        <is>
          <t>Assets held in rabbi trusts</t>
        </is>
      </c>
      <c r="B21" s="5" t="n">
        <v>22250</v>
      </c>
      <c r="C21" s="5" t="n">
        <v>22250</v>
      </c>
      <c r="D21" s="5" t="n">
        <v>27168</v>
      </c>
    </row>
    <row r="22">
      <c r="A22" s="4" t="inlineStr">
        <is>
          <t>Available for sale securities</t>
        </is>
      </c>
      <c r="B22" s="5" t="n">
        <v>3674</v>
      </c>
      <c r="C22" s="5" t="n">
        <v>3674</v>
      </c>
      <c r="D22" s="5" t="n">
        <v>3677</v>
      </c>
    </row>
    <row r="23">
      <c r="A23" s="4" t="inlineStr">
        <is>
          <t>Precious metals</t>
        </is>
      </c>
      <c r="B23" s="4" t="inlineStr">
        <is>
          <t xml:space="preserve"> </t>
        </is>
      </c>
      <c r="C23" s="4" t="inlineStr">
        <is>
          <t xml:space="preserve"> </t>
        </is>
      </c>
      <c r="D23" s="5" t="n">
        <v>1252</v>
      </c>
    </row>
    <row r="24">
      <c r="A24" s="4" t="inlineStr">
        <is>
          <t>Fair value assets</t>
        </is>
      </c>
      <c r="B24" s="5" t="n">
        <v>25924</v>
      </c>
      <c r="C24" s="5" t="n">
        <v>25924</v>
      </c>
      <c r="D24" s="5" t="n">
        <v>32097</v>
      </c>
    </row>
    <row r="25">
      <c r="A25" s="3" t="inlineStr">
        <is>
          <t>Liabilities [Abstract]</t>
        </is>
      </c>
      <c r="B25" s="4" t="inlineStr">
        <is>
          <t xml:space="preserve"> </t>
        </is>
      </c>
      <c r="C25" s="4" t="inlineStr">
        <is>
          <t xml:space="preserve"> </t>
        </is>
      </c>
      <c r="D25" s="4" t="inlineStr">
        <is>
          <t xml:space="preserve"> </t>
        </is>
      </c>
    </row>
    <row r="26">
      <c r="A26" s="4" t="inlineStr">
        <is>
          <t>Contingent consideration fair value</t>
        </is>
      </c>
      <c r="B26" s="5" t="n">
        <v>0</v>
      </c>
      <c r="C26" s="5" t="n">
        <v>0</v>
      </c>
      <c r="D26" s="5" t="n">
        <v>0</v>
      </c>
    </row>
    <row r="27">
      <c r="A27" s="4" t="inlineStr">
        <is>
          <t>Level 2 [Member] | Fair Value, Measurements, Recurring [Member]</t>
        </is>
      </c>
      <c r="B27" s="4" t="inlineStr">
        <is>
          <t xml:space="preserve"> </t>
        </is>
      </c>
      <c r="C27" s="4" t="inlineStr">
        <is>
          <t xml:space="preserve"> </t>
        </is>
      </c>
      <c r="D27" s="4" t="inlineStr">
        <is>
          <t xml:space="preserve"> </t>
        </is>
      </c>
    </row>
    <row r="28">
      <c r="A28" s="3" t="inlineStr">
        <is>
          <t>Assets [Abstract]</t>
        </is>
      </c>
      <c r="B28" s="4" t="inlineStr">
        <is>
          <t xml:space="preserve"> </t>
        </is>
      </c>
      <c r="C28" s="4" t="inlineStr">
        <is>
          <t xml:space="preserve"> </t>
        </is>
      </c>
      <c r="D28" s="4" t="inlineStr">
        <is>
          <t xml:space="preserve"> </t>
        </is>
      </c>
    </row>
    <row r="29">
      <c r="A29" s="4" t="inlineStr">
        <is>
          <t>Assets held in rabbi trusts</t>
        </is>
      </c>
      <c r="B29" s="5" t="n">
        <v>23990</v>
      </c>
      <c r="C29" s="5" t="n">
        <v>23990</v>
      </c>
      <c r="D29" s="5" t="n">
        <v>23005</v>
      </c>
    </row>
    <row r="30">
      <c r="A30" s="4" t="inlineStr">
        <is>
          <t>Available for sale securities</t>
        </is>
      </c>
      <c r="B30" s="5" t="n">
        <v>0</v>
      </c>
      <c r="C30" s="5" t="n">
        <v>0</v>
      </c>
      <c r="D30" s="5" t="n">
        <v>0</v>
      </c>
    </row>
    <row r="31">
      <c r="A31" s="4" t="inlineStr">
        <is>
          <t>Precious metals</t>
        </is>
      </c>
      <c r="B31" s="4" t="inlineStr">
        <is>
          <t xml:space="preserve"> </t>
        </is>
      </c>
      <c r="C31" s="4" t="inlineStr">
        <is>
          <t xml:space="preserve"> </t>
        </is>
      </c>
      <c r="D31" s="5" t="n">
        <v>0</v>
      </c>
    </row>
    <row r="32">
      <c r="A32" s="4" t="inlineStr">
        <is>
          <t>Fair value assets</t>
        </is>
      </c>
      <c r="B32" s="5" t="n">
        <v>23990</v>
      </c>
      <c r="C32" s="5" t="n">
        <v>23990</v>
      </c>
      <c r="D32" s="5" t="n">
        <v>23005</v>
      </c>
    </row>
    <row r="33">
      <c r="A33" s="3" t="inlineStr">
        <is>
          <t>Liabilities [Abstract]</t>
        </is>
      </c>
      <c r="B33" s="4" t="inlineStr">
        <is>
          <t xml:space="preserve"> </t>
        </is>
      </c>
      <c r="C33" s="4" t="inlineStr">
        <is>
          <t xml:space="preserve"> </t>
        </is>
      </c>
      <c r="D33" s="4" t="inlineStr">
        <is>
          <t xml:space="preserve"> </t>
        </is>
      </c>
    </row>
    <row r="34">
      <c r="A34" s="4" t="inlineStr">
        <is>
          <t>Contingent consideration fair value</t>
        </is>
      </c>
      <c r="B34" s="5" t="n">
        <v>0</v>
      </c>
      <c r="C34" s="5" t="n">
        <v>0</v>
      </c>
      <c r="D34" s="5" t="n">
        <v>0</v>
      </c>
    </row>
    <row r="35">
      <c r="A35" s="4" t="inlineStr">
        <is>
          <t>Level 3 [Member] | Fair Value, Measurements, Recurring [Member]</t>
        </is>
      </c>
      <c r="B35" s="4" t="inlineStr">
        <is>
          <t xml:space="preserve"> </t>
        </is>
      </c>
      <c r="C35" s="4" t="inlineStr">
        <is>
          <t xml:space="preserve"> </t>
        </is>
      </c>
      <c r="D35" s="4" t="inlineStr">
        <is>
          <t xml:space="preserve"> </t>
        </is>
      </c>
    </row>
    <row r="36">
      <c r="A36" s="3" t="inlineStr">
        <is>
          <t>Assets [Abstract]</t>
        </is>
      </c>
      <c r="B36" s="4" t="inlineStr">
        <is>
          <t xml:space="preserve"> </t>
        </is>
      </c>
      <c r="C36" s="4" t="inlineStr">
        <is>
          <t xml:space="preserve"> </t>
        </is>
      </c>
      <c r="D36" s="4" t="inlineStr">
        <is>
          <t xml:space="preserve"> </t>
        </is>
      </c>
    </row>
    <row r="37">
      <c r="A37" s="4" t="inlineStr">
        <is>
          <t>Assets held in rabbi trusts</t>
        </is>
      </c>
      <c r="B37" s="5" t="n">
        <v>0</v>
      </c>
      <c r="C37" s="5" t="n">
        <v>0</v>
      </c>
      <c r="D37" s="5" t="n">
        <v>0</v>
      </c>
    </row>
    <row r="38">
      <c r="A38" s="4" t="inlineStr">
        <is>
          <t>Available for sale securities</t>
        </is>
      </c>
      <c r="B38" s="5" t="n">
        <v>0</v>
      </c>
      <c r="C38" s="5" t="n">
        <v>0</v>
      </c>
      <c r="D38" s="5" t="n">
        <v>0</v>
      </c>
    </row>
    <row r="39">
      <c r="A39" s="4" t="inlineStr">
        <is>
          <t>Precious metals</t>
        </is>
      </c>
      <c r="B39" s="4" t="inlineStr">
        <is>
          <t xml:space="preserve"> </t>
        </is>
      </c>
      <c r="C39" s="4" t="inlineStr">
        <is>
          <t xml:space="preserve"> </t>
        </is>
      </c>
      <c r="D39" s="5" t="n">
        <v>0</v>
      </c>
    </row>
    <row r="40">
      <c r="A40" s="4" t="inlineStr">
        <is>
          <t>Fair value assets</t>
        </is>
      </c>
      <c r="B40" s="5" t="n">
        <v>0</v>
      </c>
      <c r="C40" s="5" t="n">
        <v>0</v>
      </c>
      <c r="D40" s="5" t="n">
        <v>0</v>
      </c>
    </row>
    <row r="41">
      <c r="A41" s="3" t="inlineStr">
        <is>
          <t>Liabilities [Abstract]</t>
        </is>
      </c>
      <c r="B41" s="4" t="inlineStr">
        <is>
          <t xml:space="preserve"> </t>
        </is>
      </c>
      <c r="C41" s="4" t="inlineStr">
        <is>
          <t xml:space="preserve"> </t>
        </is>
      </c>
      <c r="D41" s="4" t="inlineStr">
        <is>
          <t xml:space="preserve"> </t>
        </is>
      </c>
    </row>
    <row r="42">
      <c r="A42" s="4" t="inlineStr">
        <is>
          <t>Contingent consideration fair value</t>
        </is>
      </c>
      <c r="B42" s="6" t="n">
        <v>6955</v>
      </c>
      <c r="C42" s="6" t="n">
        <v>6955</v>
      </c>
      <c r="D42" s="6" t="n">
        <v>68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 - Nexperia Newport Wafer Fab [Member] $ in Thousands</t>
        </is>
      </c>
      <c r="B1" s="2" t="inlineStr">
        <is>
          <t>1 Months Ended</t>
        </is>
      </c>
    </row>
    <row r="2">
      <c r="B2" s="2" t="inlineStr">
        <is>
          <t>Nov. 08, 2023 USD ($)</t>
        </is>
      </c>
    </row>
    <row r="3">
      <c r="A3" s="3" t="inlineStr">
        <is>
          <t>Business Acquisition, Equity Interests Issued or Issuable [Line Items]</t>
        </is>
      </c>
      <c r="B3" s="4" t="inlineStr">
        <is>
          <t xml:space="preserve"> </t>
        </is>
      </c>
    </row>
    <row r="4">
      <c r="A4" s="4" t="inlineStr">
        <is>
          <t>Business Acquisition, Date of Acquisition Agreement</t>
        </is>
      </c>
      <c r="B4" s="4" t="inlineStr">
        <is>
          <t>Nov.  08,  2023</t>
        </is>
      </c>
    </row>
    <row r="5">
      <c r="A5" s="4" t="inlineStr">
        <is>
          <t>Business Combination, Price of Acquisition, Expected</t>
        </is>
      </c>
      <c r="B5" s="6" t="n">
        <v>177000</v>
      </c>
    </row>
    <row r="6">
      <c r="A6" s="4" t="inlineStr">
        <is>
          <t>Business acquisition, name of acquired entity</t>
        </is>
      </c>
      <c r="B6" s="4" t="inlineStr">
        <is>
          <t>Neptune 6 Limited</t>
        </is>
      </c>
    </row>
    <row r="7">
      <c r="A7" s="4" t="inlineStr">
        <is>
          <t>Business Acquisition, Percentage of Voting Interests Acquired</t>
        </is>
      </c>
      <c r="B7" s="11"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Net earnings</t>
        </is>
      </c>
      <c r="B4" s="6" t="n">
        <v>273559</v>
      </c>
      <c r="C4" s="6" t="n">
        <v>35728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33910</v>
      </c>
      <c r="C6" s="5" t="n">
        <v>121301</v>
      </c>
    </row>
    <row r="7">
      <c r="A7" s="4" t="inlineStr">
        <is>
          <t>(Gain) loss on disposal of property and equipment</t>
        </is>
      </c>
      <c r="B7" s="5" t="n">
        <v>-495</v>
      </c>
      <c r="C7" s="5" t="n">
        <v>-372</v>
      </c>
    </row>
    <row r="8">
      <c r="A8" s="4" t="inlineStr">
        <is>
          <t>Inventory write-offs for obsolescence</t>
        </is>
      </c>
      <c r="B8" s="5" t="n">
        <v>27469</v>
      </c>
      <c r="C8" s="5" t="n">
        <v>18197</v>
      </c>
    </row>
    <row r="9">
      <c r="A9" s="4" t="inlineStr">
        <is>
          <t>Deferred income taxes</t>
        </is>
      </c>
      <c r="B9" s="5" t="n">
        <v>20654</v>
      </c>
      <c r="C9" s="5" t="n">
        <v>8843</v>
      </c>
    </row>
    <row r="10">
      <c r="A10" s="4" t="inlineStr">
        <is>
          <t>Stock compensation expense</t>
        </is>
      </c>
      <c r="B10" s="5" t="n">
        <v>11610</v>
      </c>
      <c r="C10" s="5" t="n">
        <v>5717</v>
      </c>
    </row>
    <row r="11">
      <c r="A11" s="4" t="inlineStr">
        <is>
          <t>Loss on extinguishment of debt</t>
        </is>
      </c>
      <c r="B11" s="5" t="n">
        <v>18874</v>
      </c>
      <c r="C11" s="5" t="n">
        <v>0</v>
      </c>
    </row>
    <row r="12">
      <c r="A12" s="4" t="inlineStr">
        <is>
          <t>Other operating activities</t>
        </is>
      </c>
      <c r="B12" s="5" t="n">
        <v>7574</v>
      </c>
      <c r="C12" s="5" t="n">
        <v>-1445</v>
      </c>
    </row>
    <row r="13">
      <c r="A13" s="4" t="inlineStr">
        <is>
          <t>Change in U.S. transition tax liability</t>
        </is>
      </c>
      <c r="B13" s="5" t="n">
        <v>-27670</v>
      </c>
      <c r="C13" s="5" t="n">
        <v>-14757</v>
      </c>
    </row>
    <row r="14">
      <c r="A14" s="4" t="inlineStr">
        <is>
          <t>Change in repatriation tax liability</t>
        </is>
      </c>
      <c r="B14" s="5" t="n">
        <v>0</v>
      </c>
      <c r="C14" s="5" t="n">
        <v>-25201</v>
      </c>
    </row>
    <row r="15">
      <c r="A15" s="4" t="inlineStr">
        <is>
          <t>Net change in operating assets and liabilities</t>
        </is>
      </c>
      <c r="B15" s="5" t="n">
        <v>-106050</v>
      </c>
      <c r="C15" s="5" t="n">
        <v>-151773</v>
      </c>
    </row>
    <row r="16">
      <c r="A16" s="4" t="inlineStr">
        <is>
          <t>Net cash provided by operating activities</t>
        </is>
      </c>
      <c r="B16" s="5" t="n">
        <v>359435</v>
      </c>
      <c r="C16" s="5" t="n">
        <v>317792</v>
      </c>
    </row>
    <row r="17">
      <c r="A17" s="3" t="inlineStr">
        <is>
          <t>Investing activities</t>
        </is>
      </c>
      <c r="B17" s="4" t="inlineStr">
        <is>
          <t xml:space="preserve"> </t>
        </is>
      </c>
      <c r="C17" s="4" t="inlineStr">
        <is>
          <t xml:space="preserve"> </t>
        </is>
      </c>
    </row>
    <row r="18">
      <c r="A18" s="4" t="inlineStr">
        <is>
          <t>Capital expenditures</t>
        </is>
      </c>
      <c r="B18" s="5" t="n">
        <v>-184079</v>
      </c>
      <c r="C18" s="5" t="n">
        <v>-172175</v>
      </c>
    </row>
    <row r="19">
      <c r="A19" s="4" t="inlineStr">
        <is>
          <t>Proceeds from sale of property and equipment</t>
        </is>
      </c>
      <c r="B19" s="5" t="n">
        <v>1034</v>
      </c>
      <c r="C19" s="5" t="n">
        <v>472</v>
      </c>
    </row>
    <row r="20">
      <c r="A20" s="4" t="inlineStr">
        <is>
          <t>Purchase of businesses, net of cash received</t>
        </is>
      </c>
      <c r="B20" s="5" t="n">
        <v>-5003</v>
      </c>
      <c r="C20" s="5" t="n">
        <v>0</v>
      </c>
    </row>
    <row r="21">
      <c r="A21" s="4" t="inlineStr">
        <is>
          <t>Purchase of short-term investments</t>
        </is>
      </c>
      <c r="B21" s="5" t="n">
        <v>-82166</v>
      </c>
      <c r="C21" s="5" t="n">
        <v>-182079</v>
      </c>
    </row>
    <row r="22">
      <c r="A22" s="4" t="inlineStr">
        <is>
          <t>Maturity of short-term investments</t>
        </is>
      </c>
      <c r="B22" s="5" t="n">
        <v>308021</v>
      </c>
      <c r="C22" s="5" t="n">
        <v>132892</v>
      </c>
    </row>
    <row r="23">
      <c r="A23" s="4" t="inlineStr">
        <is>
          <t>Other investing activities</t>
        </is>
      </c>
      <c r="B23" s="5" t="n">
        <v>-1219</v>
      </c>
      <c r="C23" s="5" t="n">
        <v>-199</v>
      </c>
    </row>
    <row r="24">
      <c r="A24" s="4" t="inlineStr">
        <is>
          <t>Net cash provided by (used in) investing activities</t>
        </is>
      </c>
      <c r="B24" s="5" t="n">
        <v>36588</v>
      </c>
      <c r="C24" s="5" t="n">
        <v>-221089</v>
      </c>
    </row>
    <row r="25">
      <c r="A25" s="3" t="inlineStr">
        <is>
          <t>Financing activities</t>
        </is>
      </c>
      <c r="B25" s="4" t="inlineStr">
        <is>
          <t xml:space="preserve"> </t>
        </is>
      </c>
      <c r="C25" s="4" t="inlineStr">
        <is>
          <t xml:space="preserve"> </t>
        </is>
      </c>
    </row>
    <row r="26">
      <c r="A26" s="4" t="inlineStr">
        <is>
          <t>Proceeds from long-term borrowings</t>
        </is>
      </c>
      <c r="B26" s="5" t="n">
        <v>750000</v>
      </c>
      <c r="C26" s="5" t="n">
        <v>0</v>
      </c>
    </row>
    <row r="27">
      <c r="A27" s="4" t="inlineStr">
        <is>
          <t>Repurchase of convertible senior notes due 2025</t>
        </is>
      </c>
      <c r="B27" s="5" t="n">
        <v>-386745</v>
      </c>
      <c r="C27" s="5" t="n">
        <v>0</v>
      </c>
    </row>
    <row r="28">
      <c r="A28" s="4" t="inlineStr">
        <is>
          <t>Net proceeds (payments) on revolving credit lines</t>
        </is>
      </c>
      <c r="B28" s="5" t="n">
        <v>-42000</v>
      </c>
      <c r="C28" s="5" t="n">
        <v>0</v>
      </c>
    </row>
    <row r="29">
      <c r="A29" s="4" t="inlineStr">
        <is>
          <t>Issuance costs</t>
        </is>
      </c>
      <c r="B29" s="5" t="n">
        <v>-26547</v>
      </c>
      <c r="C29" s="5" t="n">
        <v>0</v>
      </c>
    </row>
    <row r="30">
      <c r="A30" s="4" t="inlineStr">
        <is>
          <t>Cash paid for capped call</t>
        </is>
      </c>
      <c r="B30" s="5" t="n">
        <v>-94200</v>
      </c>
      <c r="C30" s="5" t="n">
        <v>0</v>
      </c>
    </row>
    <row r="31">
      <c r="A31" s="4" t="inlineStr">
        <is>
          <t>Repurchase of common stock held in treasury</t>
        </is>
      </c>
      <c r="B31" s="5" t="n">
        <v>-57661</v>
      </c>
      <c r="C31" s="5" t="n">
        <v>-54671</v>
      </c>
    </row>
    <row r="32">
      <c r="A32" s="4" t="inlineStr">
        <is>
          <t>Distributions to noncontrolling interests</t>
        </is>
      </c>
      <c r="B32" s="5" t="n">
        <v>-867</v>
      </c>
      <c r="C32" s="5" t="n">
        <v>-741</v>
      </c>
    </row>
    <row r="33">
      <c r="A33" s="4" t="inlineStr">
        <is>
          <t>Cash withholding taxes paid when shares withheld for vested equity awards</t>
        </is>
      </c>
      <c r="B33" s="5" t="n">
        <v>-3994</v>
      </c>
      <c r="C33" s="5" t="n">
        <v>-2123</v>
      </c>
    </row>
    <row r="34">
      <c r="A34" s="4" t="inlineStr">
        <is>
          <t>Net cash provided by (used in) financing activities</t>
        </is>
      </c>
      <c r="B34" s="5" t="n">
        <v>96150</v>
      </c>
      <c r="C34" s="5" t="n">
        <v>-100597</v>
      </c>
    </row>
    <row r="35">
      <c r="A35" s="4" t="inlineStr">
        <is>
          <t>Effect of exchange rate changes on cash and cash equivalents</t>
        </is>
      </c>
      <c r="B35" s="5" t="n">
        <v>-7879</v>
      </c>
      <c r="C35" s="5" t="n">
        <v>-35222</v>
      </c>
    </row>
    <row r="36">
      <c r="A36" s="4" t="inlineStr">
        <is>
          <t>Net increase (decrease) in cash and cash equivalents</t>
        </is>
      </c>
      <c r="B36" s="5" t="n">
        <v>484294</v>
      </c>
      <c r="C36" s="5" t="n">
        <v>-39116</v>
      </c>
    </row>
    <row r="37">
      <c r="A37" s="4" t="inlineStr">
        <is>
          <t>Cash and cash equivalents at beginning of period</t>
        </is>
      </c>
      <c r="B37" s="5" t="n">
        <v>610825</v>
      </c>
      <c r="C37" s="5" t="n">
        <v>774108</v>
      </c>
    </row>
    <row r="38">
      <c r="A38" s="4" t="inlineStr">
        <is>
          <t>Cash and cash equivalents at end of year</t>
        </is>
      </c>
      <c r="B38" s="5" t="n">
        <v>1095119</v>
      </c>
      <c r="C38" s="5" t="n">
        <v>734992</v>
      </c>
    </row>
    <row r="39">
      <c r="A39" s="4" t="inlineStr">
        <is>
          <t>Common Stock [Member]</t>
        </is>
      </c>
      <c r="B39" s="4" t="inlineStr">
        <is>
          <t xml:space="preserve"> </t>
        </is>
      </c>
      <c r="C39" s="4" t="inlineStr">
        <is>
          <t xml:space="preserve"> </t>
        </is>
      </c>
    </row>
    <row r="40">
      <c r="A40" s="3" t="inlineStr">
        <is>
          <t>Financing activities</t>
        </is>
      </c>
      <c r="B40" s="4" t="inlineStr">
        <is>
          <t xml:space="preserve"> </t>
        </is>
      </c>
      <c r="C40" s="4" t="inlineStr">
        <is>
          <t xml:space="preserve"> </t>
        </is>
      </c>
    </row>
    <row r="41">
      <c r="A41" s="4" t="inlineStr">
        <is>
          <t>Dividends paid to common stockholders</t>
        </is>
      </c>
      <c r="B41" s="5" t="n">
        <v>-38207</v>
      </c>
      <c r="C41" s="5" t="n">
        <v>-39433</v>
      </c>
    </row>
    <row r="42">
      <c r="A42" s="4" t="inlineStr">
        <is>
          <t>Class B Convertible Common Stock [Member]</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Dividends paid to common stockholders</t>
        </is>
      </c>
      <c r="B44" s="6" t="n">
        <v>-3629</v>
      </c>
      <c r="C44" s="6" t="n">
        <v>-36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40" customWidth="1" min="2" max="2"/>
    <col width="49" customWidth="1" min="3" max="3"/>
    <col width="24" customWidth="1" min="4" max="4"/>
    <col width="55" customWidth="1" min="5" max="5"/>
    <col width="43" customWidth="1" min="6" max="6"/>
    <col width="34" customWidth="1" min="7" max="7"/>
    <col width="13" customWidth="1" min="8" max="8"/>
    <col width="44" customWidth="1" min="9" max="9"/>
    <col width="64" customWidth="1" min="10" max="10"/>
  </cols>
  <sheetData>
    <row r="1">
      <c r="A1" s="1" t="inlineStr">
        <is>
          <t>Consolidated Condensed Statements of Equity - USD ($) $ in Thousands</t>
        </is>
      </c>
      <c r="B1" s="2" t="inlineStr">
        <is>
          <t>Capital In Excess of Par Value [Member]</t>
        </is>
      </c>
      <c r="C1" s="2" t="inlineStr">
        <is>
          <t>Retained Earnings (Accumulated Deficit) [Member]</t>
        </is>
      </c>
      <c r="D1" s="2" t="inlineStr">
        <is>
          <t>Treasury Stock [Member]</t>
        </is>
      </c>
      <c r="E1" s="2" t="inlineStr">
        <is>
          <t>Accumulated Other Comprehensive Income (Loss) [Member]</t>
        </is>
      </c>
      <c r="F1" s="2" t="inlineStr">
        <is>
          <t>Total Vishay Stockholders' Equity [Member]</t>
        </is>
      </c>
      <c r="G1" s="2" t="inlineStr">
        <is>
          <t>Noncontrolling Interests [Member]</t>
        </is>
      </c>
      <c r="H1" s="2" t="inlineStr">
        <is>
          <t>Total</t>
        </is>
      </c>
      <c r="I1" s="2" t="inlineStr">
        <is>
          <t>Common Stock [Member] Common Stock [Member]</t>
        </is>
      </c>
      <c r="J1" s="2" t="inlineStr">
        <is>
          <t>Class B Convertible Common Stock [Member] Common Stock [Member]</t>
        </is>
      </c>
    </row>
    <row r="2">
      <c r="A2" s="4" t="inlineStr">
        <is>
          <t>Balance at period start at Dec. 31, 2021</t>
        </is>
      </c>
      <c r="B2" s="6" t="n">
        <v>1347830</v>
      </c>
      <c r="C2" s="6" t="n">
        <v>401694</v>
      </c>
      <c r="D2" s="6" t="n">
        <v>0</v>
      </c>
      <c r="E2" s="6" t="n">
        <v>-20252</v>
      </c>
      <c r="F2" s="6" t="n">
        <v>1743753</v>
      </c>
      <c r="G2" s="6" t="n">
        <v>2967</v>
      </c>
      <c r="H2" s="6" t="n">
        <v>1746720</v>
      </c>
      <c r="I2" s="6" t="n">
        <v>13271</v>
      </c>
      <c r="J2" s="6" t="n">
        <v>1210</v>
      </c>
    </row>
    <row r="3">
      <c r="A3" s="4" t="inlineStr">
        <is>
          <t>Net earnings</t>
        </is>
      </c>
      <c r="B3" s="5" t="n">
        <v>0</v>
      </c>
      <c r="C3" s="5" t="n">
        <v>103573</v>
      </c>
      <c r="D3" s="5" t="n">
        <v>0</v>
      </c>
      <c r="E3" s="5" t="n">
        <v>0</v>
      </c>
      <c r="F3" s="5" t="n">
        <v>103573</v>
      </c>
      <c r="G3" s="5" t="n">
        <v>377</v>
      </c>
      <c r="H3" s="5" t="n">
        <v>103950</v>
      </c>
      <c r="I3" s="5" t="n">
        <v>0</v>
      </c>
      <c r="J3" s="5" t="n">
        <v>0</v>
      </c>
    </row>
    <row r="4">
      <c r="A4" s="4" t="inlineStr">
        <is>
          <t>Other comprehensive income</t>
        </is>
      </c>
      <c r="B4" s="5" t="n">
        <v>0</v>
      </c>
      <c r="C4" s="5" t="n">
        <v>0</v>
      </c>
      <c r="D4" s="5" t="n">
        <v>0</v>
      </c>
      <c r="E4" s="5" t="n">
        <v>-11925</v>
      </c>
      <c r="F4" s="5" t="n">
        <v>-11925</v>
      </c>
      <c r="G4" s="5" t="n">
        <v>0</v>
      </c>
      <c r="H4" s="5" t="n">
        <v>-11925</v>
      </c>
      <c r="I4" s="5" t="n">
        <v>0</v>
      </c>
      <c r="J4" s="5" t="n">
        <v>0</v>
      </c>
    </row>
    <row r="5">
      <c r="A5" s="4" t="inlineStr">
        <is>
          <t>Issuance of stock and related tax withholdings for vested restricted stock units</t>
        </is>
      </c>
      <c r="B5" s="5" t="n">
        <v>-2142</v>
      </c>
      <c r="C5" s="5" t="n">
        <v>0</v>
      </c>
      <c r="D5" s="5" t="n">
        <v>0</v>
      </c>
      <c r="E5" s="5" t="n">
        <v>0</v>
      </c>
      <c r="F5" s="5" t="n">
        <v>-2123</v>
      </c>
      <c r="G5" s="5" t="n">
        <v>0</v>
      </c>
      <c r="H5" s="5" t="n">
        <v>-2123</v>
      </c>
      <c r="I5" s="5" t="n">
        <v>19</v>
      </c>
      <c r="J5" s="5" t="n">
        <v>0</v>
      </c>
    </row>
    <row r="6">
      <c r="A6" s="4" t="inlineStr">
        <is>
          <t>Dividends declared</t>
        </is>
      </c>
      <c r="B6" s="5" t="n">
        <v>22</v>
      </c>
      <c r="C6" s="5" t="n">
        <v>-14491</v>
      </c>
      <c r="D6" s="5" t="n">
        <v>0</v>
      </c>
      <c r="E6" s="5" t="n">
        <v>0</v>
      </c>
      <c r="F6" s="5" t="n">
        <v>-14469</v>
      </c>
      <c r="G6" s="5" t="n">
        <v>0</v>
      </c>
      <c r="H6" s="5" t="n">
        <v>-14469</v>
      </c>
      <c r="I6" s="5" t="n">
        <v>0</v>
      </c>
      <c r="J6" s="5" t="n">
        <v>0</v>
      </c>
    </row>
    <row r="7">
      <c r="A7" s="4" t="inlineStr">
        <is>
          <t>Stock compensation expense</t>
        </is>
      </c>
      <c r="B7" s="5" t="n">
        <v>3842</v>
      </c>
      <c r="C7" s="5" t="n">
        <v>0</v>
      </c>
      <c r="D7" s="5" t="n">
        <v>0</v>
      </c>
      <c r="E7" s="5" t="n">
        <v>0</v>
      </c>
      <c r="F7" s="5" t="n">
        <v>3842</v>
      </c>
      <c r="G7" s="5" t="n">
        <v>0</v>
      </c>
      <c r="H7" s="5" t="n">
        <v>3842</v>
      </c>
      <c r="I7" s="5" t="n">
        <v>0</v>
      </c>
      <c r="J7" s="5" t="n">
        <v>0</v>
      </c>
    </row>
    <row r="8">
      <c r="A8" s="4" t="inlineStr">
        <is>
          <t>Repurchase of common stock held in treasury</t>
        </is>
      </c>
      <c r="B8" s="5" t="n">
        <v>0</v>
      </c>
      <c r="C8" s="5" t="n">
        <v>0</v>
      </c>
      <c r="D8" s="5" t="n">
        <v>-9873</v>
      </c>
      <c r="E8" s="5" t="n">
        <v>0</v>
      </c>
      <c r="F8" s="5" t="n">
        <v>-9873</v>
      </c>
      <c r="G8" s="5" t="n">
        <v>0</v>
      </c>
      <c r="H8" s="5" t="n">
        <v>-9873</v>
      </c>
      <c r="I8" s="5" t="n">
        <v>0</v>
      </c>
      <c r="J8" s="5" t="n">
        <v>0</v>
      </c>
    </row>
    <row r="9">
      <c r="A9" s="4" t="inlineStr">
        <is>
          <t>Balance at period end at Apr. 02, 2022</t>
        </is>
      </c>
      <c r="B9" s="5" t="n">
        <v>1349552</v>
      </c>
      <c r="C9" s="5" t="n">
        <v>490776</v>
      </c>
      <c r="D9" s="5" t="n">
        <v>-9873</v>
      </c>
      <c r="E9" s="5" t="n">
        <v>-32177</v>
      </c>
      <c r="F9" s="5" t="n">
        <v>1812778</v>
      </c>
      <c r="G9" s="5" t="n">
        <v>3344</v>
      </c>
      <c r="H9" s="5" t="n">
        <v>1816122</v>
      </c>
      <c r="I9" s="5" t="n">
        <v>13290</v>
      </c>
      <c r="J9" s="5" t="n">
        <v>1210</v>
      </c>
    </row>
    <row r="10">
      <c r="A10" s="4" t="inlineStr">
        <is>
          <t>Balance at period start at Dec. 31, 2021</t>
        </is>
      </c>
      <c r="B10" s="5" t="n">
        <v>1347830</v>
      </c>
      <c r="C10" s="5" t="n">
        <v>401694</v>
      </c>
      <c r="D10" s="5" t="n">
        <v>0</v>
      </c>
      <c r="E10" s="5" t="n">
        <v>-20252</v>
      </c>
      <c r="F10" s="5" t="n">
        <v>1743753</v>
      </c>
      <c r="G10" s="5" t="n">
        <v>2967</v>
      </c>
      <c r="H10" s="5" t="n">
        <v>1746720</v>
      </c>
      <c r="I10" s="5" t="n">
        <v>13271</v>
      </c>
      <c r="J10" s="5" t="n">
        <v>1210</v>
      </c>
    </row>
    <row r="11">
      <c r="A11" s="4" t="inlineStr">
        <is>
          <t>Net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57282</v>
      </c>
      <c r="I11" s="4" t="inlineStr">
        <is>
          <t xml:space="preserve"> </t>
        </is>
      </c>
      <c r="J11" s="4" t="inlineStr">
        <is>
          <t xml:space="preserve"> </t>
        </is>
      </c>
    </row>
    <row r="12">
      <c r="A12" s="4" t="inlineStr">
        <is>
          <t>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8841</v>
      </c>
      <c r="I12" s="4" t="inlineStr">
        <is>
          <t xml:space="preserve"> </t>
        </is>
      </c>
      <c r="J12" s="4" t="inlineStr">
        <is>
          <t xml:space="preserve"> </t>
        </is>
      </c>
    </row>
    <row r="13">
      <c r="A13" s="4" t="inlineStr">
        <is>
          <t>Balance at period end at Oct. 01, 2022</t>
        </is>
      </c>
      <c r="B13" s="5" t="n">
        <v>1351470</v>
      </c>
      <c r="C13" s="5" t="n">
        <v>714588</v>
      </c>
      <c r="D13" s="5" t="n">
        <v>-54671</v>
      </c>
      <c r="E13" s="5" t="n">
        <v>-129093</v>
      </c>
      <c r="F13" s="5" t="n">
        <v>1896795</v>
      </c>
      <c r="G13" s="5" t="n">
        <v>3486</v>
      </c>
      <c r="H13" s="5" t="n">
        <v>1900281</v>
      </c>
      <c r="I13" s="5" t="n">
        <v>13291</v>
      </c>
      <c r="J13" s="5" t="n">
        <v>1210</v>
      </c>
    </row>
    <row r="14">
      <c r="A14" s="4" t="inlineStr">
        <is>
          <t>Balance at period start at Apr. 02, 2022</t>
        </is>
      </c>
      <c r="B14" s="5" t="n">
        <v>1349552</v>
      </c>
      <c r="C14" s="5" t="n">
        <v>490776</v>
      </c>
      <c r="D14" s="5" t="n">
        <v>-9873</v>
      </c>
      <c r="E14" s="5" t="n">
        <v>-32177</v>
      </c>
      <c r="F14" s="5" t="n">
        <v>1812778</v>
      </c>
      <c r="G14" s="5" t="n">
        <v>3344</v>
      </c>
      <c r="H14" s="5" t="n">
        <v>1816122</v>
      </c>
      <c r="I14" s="5" t="n">
        <v>13290</v>
      </c>
      <c r="J14" s="5" t="n">
        <v>1210</v>
      </c>
    </row>
    <row r="15">
      <c r="A15" s="4" t="inlineStr">
        <is>
          <t>Net earnings</t>
        </is>
      </c>
      <c r="B15" s="5" t="n">
        <v>0</v>
      </c>
      <c r="C15" s="5" t="n">
        <v>112388</v>
      </c>
      <c r="D15" s="5" t="n">
        <v>0</v>
      </c>
      <c r="E15" s="5" t="n">
        <v>0</v>
      </c>
      <c r="F15" s="5" t="n">
        <v>112388</v>
      </c>
      <c r="G15" s="5" t="n">
        <v>381</v>
      </c>
      <c r="H15" s="5" t="n">
        <v>112769</v>
      </c>
      <c r="I15" s="5" t="n">
        <v>0</v>
      </c>
      <c r="J15" s="5" t="n">
        <v>0</v>
      </c>
    </row>
    <row r="16">
      <c r="A16" s="4" t="inlineStr">
        <is>
          <t>Other comprehensive income</t>
        </is>
      </c>
      <c r="B16" s="5" t="n">
        <v>0</v>
      </c>
      <c r="C16" s="5" t="n">
        <v>0</v>
      </c>
      <c r="D16" s="5" t="n">
        <v>0</v>
      </c>
      <c r="E16" s="5" t="n">
        <v>-48167</v>
      </c>
      <c r="F16" s="5" t="n">
        <v>-48167</v>
      </c>
      <c r="G16" s="5" t="n">
        <v>0</v>
      </c>
      <c r="H16" s="5" t="n">
        <v>-48167</v>
      </c>
      <c r="I16" s="5" t="n">
        <v>0</v>
      </c>
      <c r="J16" s="5" t="n">
        <v>0</v>
      </c>
    </row>
    <row r="17">
      <c r="A17" s="4" t="inlineStr">
        <is>
          <t>Distributions to noncontrolling interests</t>
        </is>
      </c>
      <c r="B17" s="5" t="n">
        <v>0</v>
      </c>
      <c r="C17" s="5" t="n">
        <v>0</v>
      </c>
      <c r="D17" s="5" t="n">
        <v>0</v>
      </c>
      <c r="E17" s="5" t="n">
        <v>0</v>
      </c>
      <c r="F17" s="5" t="n">
        <v>0</v>
      </c>
      <c r="G17" s="5" t="n">
        <v>-733</v>
      </c>
      <c r="H17" s="5" t="n">
        <v>-733</v>
      </c>
      <c r="I17" s="5" t="n">
        <v>0</v>
      </c>
      <c r="J17" s="5" t="n">
        <v>0</v>
      </c>
    </row>
    <row r="18">
      <c r="A18" s="4" t="inlineStr">
        <is>
          <t>Issuance of stock and related tax withholdings for vested restricted stock units</t>
        </is>
      </c>
      <c r="B18" s="5" t="n">
        <v>-1</v>
      </c>
      <c r="C18" s="5" t="n">
        <v>0</v>
      </c>
      <c r="D18" s="5" t="n">
        <v>0</v>
      </c>
      <c r="E18" s="4" t="inlineStr">
        <is>
          <t xml:space="preserve"> </t>
        </is>
      </c>
      <c r="F18" s="5" t="n">
        <v>0</v>
      </c>
      <c r="G18" s="5" t="n">
        <v>0</v>
      </c>
      <c r="H18" s="5" t="n">
        <v>0</v>
      </c>
      <c r="I18" s="5" t="n">
        <v>1</v>
      </c>
      <c r="J18" s="5" t="n">
        <v>0</v>
      </c>
    </row>
    <row r="19">
      <c r="A19" s="4" t="inlineStr">
        <is>
          <t>Dividends declared</t>
        </is>
      </c>
      <c r="B19" s="5" t="n">
        <v>22</v>
      </c>
      <c r="C19" s="5" t="n">
        <v>-14361</v>
      </c>
      <c r="D19" s="5" t="n">
        <v>0</v>
      </c>
      <c r="E19" s="5" t="n">
        <v>0</v>
      </c>
      <c r="F19" s="5" t="n">
        <v>-14339</v>
      </c>
      <c r="G19" s="5" t="n">
        <v>0</v>
      </c>
      <c r="H19" s="5" t="n">
        <v>-14339</v>
      </c>
      <c r="I19" s="5" t="n">
        <v>0</v>
      </c>
      <c r="J19" s="5" t="n">
        <v>0</v>
      </c>
    </row>
    <row r="20">
      <c r="A20" s="4" t="inlineStr">
        <is>
          <t>Stock compensation expense</t>
        </is>
      </c>
      <c r="B20" s="5" t="n">
        <v>1047</v>
      </c>
      <c r="C20" s="5" t="n">
        <v>0</v>
      </c>
      <c r="D20" s="5" t="n">
        <v>0</v>
      </c>
      <c r="E20" s="5" t="n">
        <v>0</v>
      </c>
      <c r="F20" s="5" t="n">
        <v>1047</v>
      </c>
      <c r="G20" s="5" t="n">
        <v>0</v>
      </c>
      <c r="H20" s="5" t="n">
        <v>1047</v>
      </c>
      <c r="I20" s="5" t="n">
        <v>0</v>
      </c>
      <c r="J20" s="5" t="n">
        <v>0</v>
      </c>
    </row>
    <row r="21">
      <c r="A21" s="4" t="inlineStr">
        <is>
          <t>Repurchase of common stock held in treasury</t>
        </is>
      </c>
      <c r="B21" s="5" t="n">
        <v>0</v>
      </c>
      <c r="C21" s="5" t="n">
        <v>0</v>
      </c>
      <c r="D21" s="5" t="n">
        <v>-26288</v>
      </c>
      <c r="E21" s="5" t="n">
        <v>0</v>
      </c>
      <c r="F21" s="5" t="n">
        <v>-26288</v>
      </c>
      <c r="G21" s="5" t="n">
        <v>0</v>
      </c>
      <c r="H21" s="5" t="n">
        <v>-26288</v>
      </c>
      <c r="I21" s="5" t="n">
        <v>0</v>
      </c>
      <c r="J21" s="5" t="n">
        <v>0</v>
      </c>
    </row>
    <row r="22">
      <c r="A22" s="4" t="inlineStr">
        <is>
          <t>Balance at period end at Jul. 02, 2022</t>
        </is>
      </c>
      <c r="B22" s="5" t="n">
        <v>1350620</v>
      </c>
      <c r="C22" s="5" t="n">
        <v>588803</v>
      </c>
      <c r="D22" s="5" t="n">
        <v>-36161</v>
      </c>
      <c r="E22" s="5" t="n">
        <v>-80344</v>
      </c>
      <c r="F22" s="5" t="n">
        <v>1837419</v>
      </c>
      <c r="G22" s="5" t="n">
        <v>2992</v>
      </c>
      <c r="H22" s="5" t="n">
        <v>1840411</v>
      </c>
      <c r="I22" s="5" t="n">
        <v>13291</v>
      </c>
      <c r="J22" s="5" t="n">
        <v>1210</v>
      </c>
    </row>
    <row r="23">
      <c r="A23" s="4" t="inlineStr">
        <is>
          <t>Net earnings</t>
        </is>
      </c>
      <c r="B23" s="5" t="n">
        <v>0</v>
      </c>
      <c r="C23" s="5" t="n">
        <v>140061</v>
      </c>
      <c r="D23" s="5" t="n">
        <v>0</v>
      </c>
      <c r="E23" s="5" t="n">
        <v>0</v>
      </c>
      <c r="F23" s="5" t="n">
        <v>140061</v>
      </c>
      <c r="G23" s="5" t="n">
        <v>502</v>
      </c>
      <c r="H23" s="5" t="n">
        <v>140563</v>
      </c>
      <c r="I23" s="5" t="n">
        <v>0</v>
      </c>
      <c r="J23" s="5" t="n">
        <v>0</v>
      </c>
    </row>
    <row r="24">
      <c r="A24" s="4" t="inlineStr">
        <is>
          <t>Other comprehensive income</t>
        </is>
      </c>
      <c r="B24" s="5" t="n">
        <v>0</v>
      </c>
      <c r="C24" s="5" t="n">
        <v>0</v>
      </c>
      <c r="D24" s="5" t="n">
        <v>0</v>
      </c>
      <c r="E24" s="5" t="n">
        <v>-48749</v>
      </c>
      <c r="F24" s="5" t="n">
        <v>-48749</v>
      </c>
      <c r="G24" s="5" t="n">
        <v>0</v>
      </c>
      <c r="H24" s="5" t="n">
        <v>-48749</v>
      </c>
      <c r="I24" s="5" t="n">
        <v>0</v>
      </c>
      <c r="J24" s="5" t="n">
        <v>0</v>
      </c>
    </row>
    <row r="25">
      <c r="A25" s="4" t="inlineStr">
        <is>
          <t>Distributions to noncontrolling interests</t>
        </is>
      </c>
      <c r="B25" s="5" t="n">
        <v>0</v>
      </c>
      <c r="C25" s="5" t="n">
        <v>0</v>
      </c>
      <c r="D25" s="5" t="n">
        <v>0</v>
      </c>
      <c r="E25" s="5" t="n">
        <v>0</v>
      </c>
      <c r="F25" s="5" t="n">
        <v>0</v>
      </c>
      <c r="G25" s="5" t="n">
        <v>-8</v>
      </c>
      <c r="H25" s="5" t="n">
        <v>-8</v>
      </c>
      <c r="I25" s="5" t="n">
        <v>0</v>
      </c>
      <c r="J25" s="5" t="n">
        <v>0</v>
      </c>
    </row>
    <row r="26">
      <c r="A26" s="4" t="inlineStr">
        <is>
          <t>Dividends declared</t>
        </is>
      </c>
      <c r="B26" s="5" t="n">
        <v>22</v>
      </c>
      <c r="C26" s="5" t="n">
        <v>-14276</v>
      </c>
      <c r="D26" s="5" t="n">
        <v>0</v>
      </c>
      <c r="E26" s="5" t="n">
        <v>0</v>
      </c>
      <c r="F26" s="5" t="n">
        <v>-14254</v>
      </c>
      <c r="G26" s="5" t="n">
        <v>0</v>
      </c>
      <c r="H26" s="5" t="n">
        <v>-14254</v>
      </c>
      <c r="I26" s="5" t="n">
        <v>0</v>
      </c>
      <c r="J26" s="5" t="n">
        <v>0</v>
      </c>
    </row>
    <row r="27">
      <c r="A27" s="4" t="inlineStr">
        <is>
          <t>Stock compensation expense</t>
        </is>
      </c>
      <c r="B27" s="5" t="n">
        <v>828</v>
      </c>
      <c r="C27" s="5" t="n">
        <v>0</v>
      </c>
      <c r="D27" s="5" t="n">
        <v>0</v>
      </c>
      <c r="E27" s="5" t="n">
        <v>0</v>
      </c>
      <c r="F27" s="5" t="n">
        <v>828</v>
      </c>
      <c r="G27" s="5" t="n">
        <v>0</v>
      </c>
      <c r="H27" s="5" t="n">
        <v>828</v>
      </c>
      <c r="I27" s="5" t="n">
        <v>0</v>
      </c>
      <c r="J27" s="5" t="n">
        <v>0</v>
      </c>
    </row>
    <row r="28">
      <c r="A28" s="4" t="inlineStr">
        <is>
          <t>Repurchase of common stock held in treasury</t>
        </is>
      </c>
      <c r="B28" s="5" t="n">
        <v>0</v>
      </c>
      <c r="C28" s="5" t="n">
        <v>0</v>
      </c>
      <c r="D28" s="5" t="n">
        <v>-18510</v>
      </c>
      <c r="E28" s="5" t="n">
        <v>0</v>
      </c>
      <c r="F28" s="5" t="n">
        <v>-18510</v>
      </c>
      <c r="G28" s="5" t="n">
        <v>0</v>
      </c>
      <c r="H28" s="5" t="n">
        <v>-18510</v>
      </c>
      <c r="I28" s="5" t="n">
        <v>0</v>
      </c>
      <c r="J28" s="5" t="n">
        <v>0</v>
      </c>
    </row>
    <row r="29">
      <c r="A29" s="4" t="inlineStr">
        <is>
          <t>Balance at period end at Oct. 01, 2022</t>
        </is>
      </c>
      <c r="B29" s="5" t="n">
        <v>1351470</v>
      </c>
      <c r="C29" s="5" t="n">
        <v>714588</v>
      </c>
      <c r="D29" s="5" t="n">
        <v>-54671</v>
      </c>
      <c r="E29" s="5" t="n">
        <v>-129093</v>
      </c>
      <c r="F29" s="5" t="n">
        <v>1896795</v>
      </c>
      <c r="G29" s="5" t="n">
        <v>3486</v>
      </c>
      <c r="H29" s="5" t="n">
        <v>1900281</v>
      </c>
      <c r="I29" s="5" t="n">
        <v>13291</v>
      </c>
      <c r="J29" s="5" t="n">
        <v>1210</v>
      </c>
    </row>
    <row r="30">
      <c r="A30" s="4" t="inlineStr">
        <is>
          <t>Balance at period start at Dec. 31, 2022</t>
        </is>
      </c>
      <c r="B30" s="5" t="n">
        <v>1352321</v>
      </c>
      <c r="C30" s="5" t="n">
        <v>773228</v>
      </c>
      <c r="D30" s="5" t="n">
        <v>-82972</v>
      </c>
      <c r="E30" s="5" t="n">
        <v>-10827</v>
      </c>
      <c r="F30" s="5" t="n">
        <v>2046251</v>
      </c>
      <c r="G30" s="5" t="n">
        <v>3899</v>
      </c>
      <c r="H30" s="5" t="n">
        <v>2050150</v>
      </c>
      <c r="I30" s="5" t="n">
        <v>13291</v>
      </c>
      <c r="J30" s="5" t="n">
        <v>1210</v>
      </c>
    </row>
    <row r="31">
      <c r="A31" s="4" t="inlineStr">
        <is>
          <t>Net earnings</t>
        </is>
      </c>
      <c r="B31" s="5" t="n">
        <v>0</v>
      </c>
      <c r="C31" s="5" t="n">
        <v>111781</v>
      </c>
      <c r="D31" s="5" t="n">
        <v>0</v>
      </c>
      <c r="E31" s="5" t="n">
        <v>0</v>
      </c>
      <c r="F31" s="5" t="n">
        <v>111781</v>
      </c>
      <c r="G31" s="5" t="n">
        <v>408</v>
      </c>
      <c r="H31" s="5" t="n">
        <v>112189</v>
      </c>
      <c r="I31" s="5" t="n">
        <v>0</v>
      </c>
      <c r="J31" s="5" t="n">
        <v>0</v>
      </c>
    </row>
    <row r="32">
      <c r="A32" s="4" t="inlineStr">
        <is>
          <t>Other comprehensive income</t>
        </is>
      </c>
      <c r="B32" s="5" t="n">
        <v>0</v>
      </c>
      <c r="C32" s="5" t="n">
        <v>0</v>
      </c>
      <c r="D32" s="5" t="n">
        <v>0</v>
      </c>
      <c r="E32" s="5" t="n">
        <v>19859</v>
      </c>
      <c r="F32" s="5" t="n">
        <v>19859</v>
      </c>
      <c r="G32" s="5" t="n">
        <v>0</v>
      </c>
      <c r="H32" s="5" t="n">
        <v>19859</v>
      </c>
      <c r="I32" s="5" t="n">
        <v>0</v>
      </c>
      <c r="J32" s="5" t="n">
        <v>0</v>
      </c>
    </row>
    <row r="33">
      <c r="A33" s="4" t="inlineStr">
        <is>
          <t>Issuance of stock and related tax withholdings for vested restricted stock units</t>
        </is>
      </c>
      <c r="B33" s="5" t="n">
        <v>-3678</v>
      </c>
      <c r="C33" s="5" t="n">
        <v>0</v>
      </c>
      <c r="D33" s="5" t="n">
        <v>0</v>
      </c>
      <c r="E33" s="5" t="n">
        <v>0</v>
      </c>
      <c r="F33" s="5" t="n">
        <v>-3653</v>
      </c>
      <c r="G33" s="5" t="n">
        <v>0</v>
      </c>
      <c r="H33" s="5" t="n">
        <v>-3653</v>
      </c>
      <c r="I33" s="5" t="n">
        <v>25</v>
      </c>
      <c r="J33" s="5" t="n">
        <v>0</v>
      </c>
    </row>
    <row r="34">
      <c r="A34" s="4" t="inlineStr">
        <is>
          <t>Dividends declared</t>
        </is>
      </c>
      <c r="B34" s="5" t="n">
        <v>14</v>
      </c>
      <c r="C34" s="5" t="n">
        <v>-14034</v>
      </c>
      <c r="D34" s="5" t="n">
        <v>0</v>
      </c>
      <c r="E34" s="5" t="n">
        <v>0</v>
      </c>
      <c r="F34" s="5" t="n">
        <v>-14020</v>
      </c>
      <c r="G34" s="5" t="n">
        <v>0</v>
      </c>
      <c r="H34" s="5" t="n">
        <v>-14020</v>
      </c>
      <c r="I34" s="5" t="n">
        <v>0</v>
      </c>
      <c r="J34" s="5" t="n">
        <v>0</v>
      </c>
    </row>
    <row r="35">
      <c r="A35" s="4" t="inlineStr">
        <is>
          <t>Stock compensation expense</t>
        </is>
      </c>
      <c r="B35" s="5" t="n">
        <v>2965</v>
      </c>
      <c r="C35" s="5" t="n">
        <v>0</v>
      </c>
      <c r="D35" s="5" t="n">
        <v>0</v>
      </c>
      <c r="E35" s="5" t="n">
        <v>0</v>
      </c>
      <c r="F35" s="5" t="n">
        <v>2965</v>
      </c>
      <c r="G35" s="5" t="n">
        <v>0</v>
      </c>
      <c r="H35" s="5" t="n">
        <v>2965</v>
      </c>
      <c r="I35" s="5" t="n">
        <v>0</v>
      </c>
      <c r="J35" s="5" t="n">
        <v>0</v>
      </c>
    </row>
    <row r="36">
      <c r="A36" s="4" t="inlineStr">
        <is>
          <t>Repurchase of common stock held in treasury</t>
        </is>
      </c>
      <c r="B36" s="5" t="n">
        <v>0</v>
      </c>
      <c r="C36" s="5" t="n">
        <v>0</v>
      </c>
      <c r="D36" s="5" t="n">
        <v>-20173</v>
      </c>
      <c r="E36" s="5" t="n">
        <v>0</v>
      </c>
      <c r="F36" s="5" t="n">
        <v>-20173</v>
      </c>
      <c r="G36" s="5" t="n">
        <v>0</v>
      </c>
      <c r="H36" s="5" t="n">
        <v>-20173</v>
      </c>
      <c r="I36" s="5" t="n">
        <v>0</v>
      </c>
      <c r="J36" s="5" t="n">
        <v>0</v>
      </c>
    </row>
    <row r="37">
      <c r="A37" s="4" t="inlineStr">
        <is>
          <t>Balance at period end at Apr. 01, 2023</t>
        </is>
      </c>
      <c r="B37" s="5" t="n">
        <v>1351622</v>
      </c>
      <c r="C37" s="5" t="n">
        <v>870975</v>
      </c>
      <c r="D37" s="5" t="n">
        <v>-103145</v>
      </c>
      <c r="E37" s="5" t="n">
        <v>9032</v>
      </c>
      <c r="F37" s="5" t="n">
        <v>2143010</v>
      </c>
      <c r="G37" s="5" t="n">
        <v>4307</v>
      </c>
      <c r="H37" s="5" t="n">
        <v>2147317</v>
      </c>
      <c r="I37" s="5" t="n">
        <v>13316</v>
      </c>
      <c r="J37" s="5" t="n">
        <v>1210</v>
      </c>
    </row>
    <row r="38">
      <c r="A38" s="4" t="inlineStr">
        <is>
          <t>Balance at period start at Dec. 31, 2022</t>
        </is>
      </c>
      <c r="B38" s="5" t="n">
        <v>1352321</v>
      </c>
      <c r="C38" s="5" t="n">
        <v>773228</v>
      </c>
      <c r="D38" s="5" t="n">
        <v>-82972</v>
      </c>
      <c r="E38" s="5" t="n">
        <v>-10827</v>
      </c>
      <c r="F38" s="5" t="n">
        <v>2046251</v>
      </c>
      <c r="G38" s="5" t="n">
        <v>3899</v>
      </c>
      <c r="H38" s="5" t="n">
        <v>2050150</v>
      </c>
      <c r="I38" s="5" t="n">
        <v>13291</v>
      </c>
      <c r="J38" s="5" t="n">
        <v>1210</v>
      </c>
    </row>
    <row r="39">
      <c r="A39" s="4" t="inlineStr">
        <is>
          <t>Net earn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73559</v>
      </c>
      <c r="I39" s="4" t="inlineStr">
        <is>
          <t xml:space="preserve"> </t>
        </is>
      </c>
      <c r="J39" s="4" t="inlineStr">
        <is>
          <t xml:space="preserve"> </t>
        </is>
      </c>
    </row>
    <row r="40">
      <c r="A40" s="4" t="inlineStr">
        <is>
          <t>Other 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056</v>
      </c>
      <c r="I40" s="4" t="inlineStr">
        <is>
          <t xml:space="preserve"> </t>
        </is>
      </c>
      <c r="J40" s="4" t="inlineStr">
        <is>
          <t xml:space="preserve"> </t>
        </is>
      </c>
    </row>
    <row r="41">
      <c r="A41" s="4" t="inlineStr">
        <is>
          <t>Balance at period end at Sep. 30, 2023</t>
        </is>
      </c>
      <c r="B41" s="5" t="n">
        <v>1286568</v>
      </c>
      <c r="C41" s="5" t="n">
        <v>1003700</v>
      </c>
      <c r="D41" s="5" t="n">
        <v>-140633</v>
      </c>
      <c r="E41" s="5" t="n">
        <v>-25883</v>
      </c>
      <c r="F41" s="5" t="n">
        <v>2138280</v>
      </c>
      <c r="G41" s="5" t="n">
        <v>4243</v>
      </c>
      <c r="H41" s="5" t="n">
        <v>2142523</v>
      </c>
      <c r="I41" s="5" t="n">
        <v>13318</v>
      </c>
      <c r="J41" s="5" t="n">
        <v>1210</v>
      </c>
    </row>
    <row r="42">
      <c r="A42" s="4" t="inlineStr">
        <is>
          <t>Balance at period start at Apr. 01, 2023</t>
        </is>
      </c>
      <c r="B42" s="5" t="n">
        <v>1351622</v>
      </c>
      <c r="C42" s="5" t="n">
        <v>870975</v>
      </c>
      <c r="D42" s="5" t="n">
        <v>-103145</v>
      </c>
      <c r="E42" s="5" t="n">
        <v>9032</v>
      </c>
      <c r="F42" s="5" t="n">
        <v>2143010</v>
      </c>
      <c r="G42" s="5" t="n">
        <v>4307</v>
      </c>
      <c r="H42" s="5" t="n">
        <v>2147317</v>
      </c>
      <c r="I42" s="5" t="n">
        <v>13316</v>
      </c>
      <c r="J42" s="5" t="n">
        <v>1210</v>
      </c>
    </row>
    <row r="43">
      <c r="A43" s="4" t="inlineStr">
        <is>
          <t>Net earnings</t>
        </is>
      </c>
      <c r="B43" s="5" t="n">
        <v>0</v>
      </c>
      <c r="C43" s="5" t="n">
        <v>95038</v>
      </c>
      <c r="D43" s="5" t="n">
        <v>0</v>
      </c>
      <c r="E43" s="5" t="n">
        <v>0</v>
      </c>
      <c r="F43" s="5" t="n">
        <v>95038</v>
      </c>
      <c r="G43" s="5" t="n">
        <v>377</v>
      </c>
      <c r="H43" s="5" t="n">
        <v>95415</v>
      </c>
      <c r="I43" s="5" t="n">
        <v>0</v>
      </c>
      <c r="J43" s="5" t="n">
        <v>0</v>
      </c>
    </row>
    <row r="44">
      <c r="A44" s="4" t="inlineStr">
        <is>
          <t>Other comprehensive income</t>
        </is>
      </c>
      <c r="B44" s="5" t="n">
        <v>0</v>
      </c>
      <c r="C44" s="5" t="n">
        <v>0</v>
      </c>
      <c r="D44" s="5" t="n">
        <v>0</v>
      </c>
      <c r="E44" s="5" t="n">
        <v>3623</v>
      </c>
      <c r="F44" s="5" t="n">
        <v>3623</v>
      </c>
      <c r="G44" s="5" t="n">
        <v>0</v>
      </c>
      <c r="H44" s="5" t="n">
        <v>3623</v>
      </c>
      <c r="I44" s="5" t="n">
        <v>0</v>
      </c>
      <c r="J44" s="5" t="n">
        <v>0</v>
      </c>
    </row>
    <row r="45">
      <c r="A45" s="4" t="inlineStr">
        <is>
          <t>Distributions to noncontrolling interests</t>
        </is>
      </c>
      <c r="B45" s="5" t="n">
        <v>0</v>
      </c>
      <c r="C45" s="5" t="n">
        <v>0</v>
      </c>
      <c r="D45" s="5" t="n">
        <v>0</v>
      </c>
      <c r="E45" s="5" t="n">
        <v>0</v>
      </c>
      <c r="F45" s="5" t="n">
        <v>0</v>
      </c>
      <c r="G45" s="5" t="n">
        <v>-867</v>
      </c>
      <c r="H45" s="5" t="n">
        <v>-867</v>
      </c>
      <c r="I45" s="5" t="n">
        <v>0</v>
      </c>
      <c r="J45" s="5" t="n">
        <v>0</v>
      </c>
    </row>
    <row r="46">
      <c r="A46" s="4" t="inlineStr">
        <is>
          <t>Dividends declared</t>
        </is>
      </c>
      <c r="B46" s="5" t="n">
        <v>14</v>
      </c>
      <c r="C46" s="5" t="n">
        <v>-13951</v>
      </c>
      <c r="D46" s="5" t="n">
        <v>0</v>
      </c>
      <c r="E46" s="5" t="n">
        <v>0</v>
      </c>
      <c r="F46" s="5" t="n">
        <v>-13937</v>
      </c>
      <c r="G46" s="5" t="n">
        <v>0</v>
      </c>
      <c r="H46" s="5" t="n">
        <v>-13937</v>
      </c>
      <c r="I46" s="5" t="n">
        <v>0</v>
      </c>
      <c r="J46" s="5" t="n">
        <v>0</v>
      </c>
    </row>
    <row r="47">
      <c r="A47" s="4" t="inlineStr">
        <is>
          <t>Stock compensation expense</t>
        </is>
      </c>
      <c r="B47" s="5" t="n">
        <v>3117</v>
      </c>
      <c r="C47" s="5" t="n">
        <v>0</v>
      </c>
      <c r="D47" s="5" t="n">
        <v>0</v>
      </c>
      <c r="E47" s="5" t="n">
        <v>0</v>
      </c>
      <c r="F47" s="5" t="n">
        <v>3117</v>
      </c>
      <c r="G47" s="5" t="n">
        <v>0</v>
      </c>
      <c r="H47" s="5" t="n">
        <v>3117</v>
      </c>
      <c r="I47" s="5" t="n">
        <v>0</v>
      </c>
      <c r="J47" s="5" t="n">
        <v>0</v>
      </c>
    </row>
    <row r="48">
      <c r="A48" s="4" t="inlineStr">
        <is>
          <t>Repurchase of common stock held in treasury</t>
        </is>
      </c>
      <c r="B48" s="5" t="n">
        <v>0</v>
      </c>
      <c r="C48" s="5" t="n">
        <v>0</v>
      </c>
      <c r="D48" s="5" t="n">
        <v>-20226</v>
      </c>
      <c r="E48" s="5" t="n">
        <v>0</v>
      </c>
      <c r="F48" s="5" t="n">
        <v>-20226</v>
      </c>
      <c r="G48" s="5" t="n">
        <v>0</v>
      </c>
      <c r="H48" s="5" t="n">
        <v>-20226</v>
      </c>
      <c r="I48" s="5" t="n">
        <v>0</v>
      </c>
      <c r="J48" s="5" t="n">
        <v>0</v>
      </c>
    </row>
    <row r="49">
      <c r="A49" s="4" t="inlineStr">
        <is>
          <t>Balance at period end at Jul. 01, 2023</t>
        </is>
      </c>
      <c r="B49" s="5" t="n">
        <v>1354753</v>
      </c>
      <c r="C49" s="5" t="n">
        <v>952062</v>
      </c>
      <c r="D49" s="5" t="n">
        <v>-123371</v>
      </c>
      <c r="E49" s="5" t="n">
        <v>12655</v>
      </c>
      <c r="F49" s="5" t="n">
        <v>2210625</v>
      </c>
      <c r="G49" s="5" t="n">
        <v>3817</v>
      </c>
      <c r="H49" s="5" t="n">
        <v>2214442</v>
      </c>
      <c r="I49" s="5" t="n">
        <v>13316</v>
      </c>
      <c r="J49" s="5" t="n">
        <v>1210</v>
      </c>
    </row>
    <row r="50">
      <c r="A50" s="4" t="inlineStr">
        <is>
          <t>Net earnings</t>
        </is>
      </c>
      <c r="B50" s="5" t="n">
        <v>0</v>
      </c>
      <c r="C50" s="5" t="n">
        <v>65529</v>
      </c>
      <c r="D50" s="5" t="n">
        <v>0</v>
      </c>
      <c r="E50" s="5" t="n">
        <v>0</v>
      </c>
      <c r="F50" s="5" t="n">
        <v>65529</v>
      </c>
      <c r="G50" s="5" t="n">
        <v>426</v>
      </c>
      <c r="H50" s="5" t="n">
        <v>65955</v>
      </c>
      <c r="I50" s="5" t="n">
        <v>0</v>
      </c>
      <c r="J50" s="5" t="n">
        <v>0</v>
      </c>
    </row>
    <row r="51">
      <c r="A51" s="4" t="inlineStr">
        <is>
          <t>Other comprehensive income</t>
        </is>
      </c>
      <c r="B51" s="5" t="n">
        <v>0</v>
      </c>
      <c r="C51" s="5" t="n">
        <v>0</v>
      </c>
      <c r="D51" s="5" t="n">
        <v>0</v>
      </c>
      <c r="E51" s="5" t="n">
        <v>-38538</v>
      </c>
      <c r="F51" s="5" t="n">
        <v>-38538</v>
      </c>
      <c r="G51" s="5" t="n">
        <v>0</v>
      </c>
      <c r="H51" s="5" t="n">
        <v>-38538</v>
      </c>
      <c r="I51" s="5" t="n">
        <v>0</v>
      </c>
      <c r="J51" s="5" t="n">
        <v>0</v>
      </c>
    </row>
    <row r="52">
      <c r="A52" s="4" t="inlineStr">
        <is>
          <t>Issuance of stock and related tax withholdings for vested restricted stock units</t>
        </is>
      </c>
      <c r="B52" s="5" t="n">
        <v>-343</v>
      </c>
      <c r="C52" s="5" t="n">
        <v>0</v>
      </c>
      <c r="D52" s="5" t="n">
        <v>0</v>
      </c>
      <c r="E52" s="5" t="n">
        <v>0</v>
      </c>
      <c r="F52" s="5" t="n">
        <v>-341</v>
      </c>
      <c r="G52" s="5" t="n">
        <v>0</v>
      </c>
      <c r="H52" s="5" t="n">
        <v>-341</v>
      </c>
      <c r="I52" s="5" t="n">
        <v>2</v>
      </c>
      <c r="J52" s="5" t="n">
        <v>0</v>
      </c>
    </row>
    <row r="53">
      <c r="A53" s="4" t="inlineStr">
        <is>
          <t>Dividends declared</t>
        </is>
      </c>
      <c r="B53" s="5" t="n">
        <v>12</v>
      </c>
      <c r="C53" s="5" t="n">
        <v>-13891</v>
      </c>
      <c r="D53" s="5" t="n">
        <v>0</v>
      </c>
      <c r="E53" s="5" t="n">
        <v>0</v>
      </c>
      <c r="F53" s="5" t="n">
        <v>-13879</v>
      </c>
      <c r="G53" s="5" t="n">
        <v>0</v>
      </c>
      <c r="H53" s="5" t="n">
        <v>-13879</v>
      </c>
      <c r="I53" s="5" t="n">
        <v>0</v>
      </c>
      <c r="J53" s="5" t="n">
        <v>0</v>
      </c>
    </row>
    <row r="54">
      <c r="A54" s="4" t="inlineStr">
        <is>
          <t>Stock compensation expense</t>
        </is>
      </c>
      <c r="B54" s="5" t="n">
        <v>5528</v>
      </c>
      <c r="C54" s="5" t="n">
        <v>0</v>
      </c>
      <c r="D54" s="5" t="n">
        <v>0</v>
      </c>
      <c r="E54" s="5" t="n">
        <v>0</v>
      </c>
      <c r="F54" s="5" t="n">
        <v>5528</v>
      </c>
      <c r="G54" s="5" t="n">
        <v>0</v>
      </c>
      <c r="H54" s="5" t="n">
        <v>5528</v>
      </c>
      <c r="I54" s="5" t="n">
        <v>0</v>
      </c>
      <c r="J54" s="5" t="n">
        <v>0</v>
      </c>
    </row>
    <row r="55">
      <c r="A55" s="4" t="inlineStr">
        <is>
          <t>Repurchase of common stock held in treasury</t>
        </is>
      </c>
      <c r="B55" s="5" t="n">
        <v>0</v>
      </c>
      <c r="C55" s="5" t="n">
        <v>0</v>
      </c>
      <c r="D55" s="5" t="n">
        <v>-17262</v>
      </c>
      <c r="E55" s="5" t="n">
        <v>0</v>
      </c>
      <c r="F55" s="5" t="n">
        <v>-17262</v>
      </c>
      <c r="G55" s="5" t="n">
        <v>0</v>
      </c>
      <c r="H55" s="5" t="n">
        <v>-17262</v>
      </c>
      <c r="I55" s="5" t="n">
        <v>0</v>
      </c>
      <c r="J55" s="5" t="n">
        <v>0</v>
      </c>
    </row>
    <row r="56">
      <c r="A56" s="4" t="inlineStr">
        <is>
          <t>Capped call transactions</t>
        </is>
      </c>
      <c r="B56" s="5" t="n">
        <v>-73382</v>
      </c>
      <c r="C56" s="5" t="n">
        <v>0</v>
      </c>
      <c r="D56" s="5" t="n">
        <v>0</v>
      </c>
      <c r="E56" s="5" t="n">
        <v>0</v>
      </c>
      <c r="F56" s="5" t="n">
        <v>-73382</v>
      </c>
      <c r="G56" s="5" t="n">
        <v>0</v>
      </c>
      <c r="H56" s="5" t="n">
        <v>-73382</v>
      </c>
      <c r="I56" s="5" t="n">
        <v>0</v>
      </c>
      <c r="J56" s="5" t="n">
        <v>0</v>
      </c>
    </row>
    <row r="57">
      <c r="A57" s="4" t="inlineStr">
        <is>
          <t>Balance at period end at Sep. 30, 2023</t>
        </is>
      </c>
      <c r="B57" s="6" t="n">
        <v>1286568</v>
      </c>
      <c r="C57" s="6" t="n">
        <v>1003700</v>
      </c>
      <c r="D57" s="6" t="n">
        <v>-140633</v>
      </c>
      <c r="E57" s="6" t="n">
        <v>-25883</v>
      </c>
      <c r="F57" s="6" t="n">
        <v>2138280</v>
      </c>
      <c r="G57" s="6" t="n">
        <v>4243</v>
      </c>
      <c r="H57" s="6" t="n">
        <v>2142523</v>
      </c>
      <c r="I57" s="6" t="n">
        <v>13318</v>
      </c>
      <c r="J57" s="6" t="n">
        <v>12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Condensed Statements of Equity (Parenthetical) - $ / shares</t>
        </is>
      </c>
      <c r="B1" s="2" t="inlineStr">
        <is>
          <t>3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row>
    <row r="3">
      <c r="A3" s="3" t="inlineStr">
        <is>
          <t>Consolidated Condensed Statements of Equity (Parenthetic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issuances (in shares)</t>
        </is>
      </c>
      <c r="B4" s="5" t="n">
        <v>21617</v>
      </c>
      <c r="C4" s="4" t="inlineStr">
        <is>
          <t xml:space="preserve"> </t>
        </is>
      </c>
      <c r="D4" s="5" t="n">
        <v>254513</v>
      </c>
      <c r="E4" s="4" t="inlineStr">
        <is>
          <t xml:space="preserve"> </t>
        </is>
      </c>
      <c r="F4" s="5" t="n">
        <v>11308</v>
      </c>
      <c r="G4" s="5" t="n">
        <v>189731</v>
      </c>
    </row>
    <row r="5">
      <c r="A5" s="4" t="inlineStr">
        <is>
          <t>Stock repurchase (in shares)</t>
        </is>
      </c>
      <c r="B5" s="5" t="n">
        <v>630446</v>
      </c>
      <c r="C5" s="5" t="n">
        <v>847202</v>
      </c>
      <c r="D5" s="5" t="n">
        <v>916221</v>
      </c>
      <c r="E5" s="5" t="n">
        <v>978338</v>
      </c>
      <c r="F5" s="5" t="n">
        <v>1400039</v>
      </c>
      <c r="G5" s="5" t="n">
        <v>513227</v>
      </c>
    </row>
    <row r="6">
      <c r="A6" s="4" t="inlineStr">
        <is>
          <t>Dividends declared (in dollars per share)</t>
        </is>
      </c>
      <c r="B6" s="8" t="n">
        <v>0.1</v>
      </c>
      <c r="C6" s="8" t="n">
        <v>0.1</v>
      </c>
      <c r="D6" s="8" t="n">
        <v>0.1</v>
      </c>
      <c r="E6" s="8" t="n">
        <v>0.1</v>
      </c>
      <c r="F6" s="8" t="n">
        <v>0.1</v>
      </c>
      <c r="G6" s="8" t="n">
        <v>0.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Note 1 – Basis of Presentation 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22. The
results of operations for the fiscal quarter and nine fiscal months ended September 30, 2023 are not necessarily indicative of the results to be expected for the full year. The Company reports interim financial information for 13-week periods beginning on a Sunday and ending on a Saturday, except for the first fiscal quarter,
which always begins on January 1, and the fourth fiscal quarter, which always ends on December 31. The four fiscal quarters in 2023 end on April 1, 2023, July 1, 2023, September 30, 2023, and December 31, 2023, respectively. The four fiscal
quarters in 2022 ended on April 2, 2022, July 2, 2022, October 1, 2022, and December 31, 2022, respectively. 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and Divestiture Activities</t>
        </is>
      </c>
      <c r="B1" s="2" t="inlineStr">
        <is>
          <t>9 Months Ended</t>
        </is>
      </c>
    </row>
    <row r="2">
      <c r="B2" s="2" t="inlineStr">
        <is>
          <t>Sep. 30, 2023</t>
        </is>
      </c>
    </row>
    <row r="3">
      <c r="A3" s="3" t="inlineStr">
        <is>
          <t>Acquisition and Divestiture Activities [Abstract]</t>
        </is>
      </c>
      <c r="B3" s="4" t="inlineStr">
        <is>
          <t xml:space="preserve"> </t>
        </is>
      </c>
    </row>
    <row r="4">
      <c r="A4" s="4" t="inlineStr">
        <is>
          <t>Acquisition and Divestiture Activities</t>
        </is>
      </c>
      <c r="B4" s="4" t="inlineStr">
        <is>
          <t xml:space="preserve">Note 2 As part of its growth strategy, the Company seeks to expand through targeted acquisitions of other manufacturers of electronic components. These acquisition targets include businesses that have established positions
in major markets, reputations for product quality and reliability, and product lines with which the Company has substantial marketing and technical expertise. It also includes certain businesses that possess technologies which the Company expects
to further develop and commercialize. MaxPower Semiconductor, Inc. On October 28, 2022, the Company
acquired all of the outstanding equity interests of MaxPower Semiconductor, Inc. ("MaxPower"), a San Jose, California-based fabless
power semiconductor provider dedicated to delivering innovative and cost-effective technologies that optimize power management solutions. The acquisition of MaxPower will enhance the Company's current and future silicon carbide ("SiC") offerings
for fast-growing markets such as electric vehicles. The Company paid cash of $50,000, net of
cash acquired, at closing. Related to the transaction, Vishay may also be required to make certain contingent payments of up to $57,500,
which would be payable upon the achievement of certain technology milestones, upon favorable resolution of certain technology licensing matters with a third party, and upon the disposition of MaxPower's investment in an equity affiliate. The
purchase price for U.S. GAAP purposes includes the fair value, as of the acquisition date, of certain future contingent payments to non-employee equity holders of MaxPower. The estimated fair value of this contingent consideration as of the
acquisition date was $6,851. The contingent consideration liability is included in other accrued expenses and other liabilities in the
accompanying balance sheet and is remeasured each reporting period, with changes reported as selling, general, and administrative expenses on the consolidated condensed statement of operations. See Note 13 for further discussion on the fair
value measurement. Based on an estimate of their fair values, the Company allocated $18,600 of the purchase price to definite-lived intangible assets. After allocating the purchase price to the assets acquired and liabilities assumed based on an estimation of their fair values at the date of
acquisition, the Company recorded goodwill of $34,246 related to this acquisition. The goodwill related to this acquisition is
included in the MOSFETs reporting unit for goodwill impairment testing. The results and operations of this acquisition have been included in the MOSFETs segment since October 28, 2022. Centerline Technologies, LLC On June 30, 2023, the Company
acquired substantially all of the assets of Centerline Technologies, LLC ("Centerline"), a Massachusetts-based, privately held
manufacturer of ceramic components used in many custom parts manufactured by certain of Vishay's Resistors businesses, for $5,003.
Based on an estimate of fair values, the Company allocated $1,500 of the purchase price to definite-lived intangible assets. After
allocating the purchase price to the assets acquired and liabilities assumed based on an estimation of their fair values at the date of acquisition, the Company recorded goodwill of $2,213 related to this acquisition. The acquired business will be vertically integrated into the Company's Resistors segment, and the goodwill related to this acquisition is included in
the Resistors reporting unit for goodwill impairment testing. The results and operations of this acquisition have been included in the Resistors segment since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3:39Z</dcterms:created>
  <dcterms:modified xmlns:dcterms="http://purl.org/dc/terms/" xmlns:xsi="http://www.w3.org/2001/XMLSchema-instance" xsi:type="dcterms:W3CDTF">2023-11-08T21:03:39Z</dcterms:modified>
</cp:coreProperties>
</file>